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Net Income per Limited Partner " sheetId="11" state="visible" r:id="rId11"/>
    <sheet xmlns:r="http://schemas.openxmlformats.org/officeDocument/2006/relationships" name="Other Income" sheetId="12" state="visible" r:id="rId12"/>
    <sheet xmlns:r="http://schemas.openxmlformats.org/officeDocument/2006/relationships" name="Interest Expens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Asset Retirement Obligations" sheetId="20" state="visible" r:id="rId20"/>
    <sheet xmlns:r="http://schemas.openxmlformats.org/officeDocument/2006/relationships" name="Coal Workers' Pneumoconiosis (C" sheetId="21" state="visible" r:id="rId21"/>
    <sheet xmlns:r="http://schemas.openxmlformats.org/officeDocument/2006/relationships" name="Other Benefit Plans" sheetId="22" state="visible" r:id="rId22"/>
    <sheet xmlns:r="http://schemas.openxmlformats.org/officeDocument/2006/relationships" name="Supplemental Cash Flow Informat" sheetId="23" state="visible" r:id="rId23"/>
    <sheet xmlns:r="http://schemas.openxmlformats.org/officeDocument/2006/relationships" name="Concentration of Credit Risk" sheetId="24" state="visible" r:id="rId24"/>
    <sheet xmlns:r="http://schemas.openxmlformats.org/officeDocument/2006/relationships" name="Commitments and Contingent Liab" sheetId="25" state="visible" r:id="rId25"/>
    <sheet xmlns:r="http://schemas.openxmlformats.org/officeDocument/2006/relationships" name="Receivables Financing Agreement" sheetId="26" state="visible" r:id="rId26"/>
    <sheet xmlns:r="http://schemas.openxmlformats.org/officeDocument/2006/relationships" name="Related Party" sheetId="27" state="visible" r:id="rId27"/>
    <sheet xmlns:r="http://schemas.openxmlformats.org/officeDocument/2006/relationships" name="Long-Term Incentive Plan" sheetId="28" state="visible" r:id="rId28"/>
    <sheet xmlns:r="http://schemas.openxmlformats.org/officeDocument/2006/relationships" name="Financial Information for Subsi"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Net Income per Limited Partne_2" sheetId="34" state="visible" r:id="rId34"/>
    <sheet xmlns:r="http://schemas.openxmlformats.org/officeDocument/2006/relationships" name="Other Income (Tables)" sheetId="35" state="visible" r:id="rId35"/>
    <sheet xmlns:r="http://schemas.openxmlformats.org/officeDocument/2006/relationships" name="Interest Expens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Fair Value of Financial Instr_2" sheetId="42" state="visible" r:id="rId42"/>
    <sheet xmlns:r="http://schemas.openxmlformats.org/officeDocument/2006/relationships" name="Asset Retirement Obligations (T" sheetId="43" state="visible" r:id="rId43"/>
    <sheet xmlns:r="http://schemas.openxmlformats.org/officeDocument/2006/relationships" name="Coal Workers' Pneumoconiosis _2" sheetId="44" state="visible" r:id="rId44"/>
    <sheet xmlns:r="http://schemas.openxmlformats.org/officeDocument/2006/relationships" name="Other Benefit Plans (Tables)" sheetId="45" state="visible" r:id="rId45"/>
    <sheet xmlns:r="http://schemas.openxmlformats.org/officeDocument/2006/relationships" name="Related Party (Tables)" sheetId="46" state="visible" r:id="rId46"/>
    <sheet xmlns:r="http://schemas.openxmlformats.org/officeDocument/2006/relationships" name="Long-Term Incentive Plan (Table" sheetId="47" state="visible" r:id="rId47"/>
    <sheet xmlns:r="http://schemas.openxmlformats.org/officeDocument/2006/relationships" name="Significant Accounting Polici_4" sheetId="48" state="visible" r:id="rId48"/>
    <sheet xmlns:r="http://schemas.openxmlformats.org/officeDocument/2006/relationships" name="Revenue (Details)" sheetId="49" state="visible" r:id="rId49"/>
    <sheet xmlns:r="http://schemas.openxmlformats.org/officeDocument/2006/relationships" name="Net Income per Limited Partne_3" sheetId="50" state="visible" r:id="rId50"/>
    <sheet xmlns:r="http://schemas.openxmlformats.org/officeDocument/2006/relationships" name="Other Income (Details)" sheetId="51" state="visible" r:id="rId51"/>
    <sheet xmlns:r="http://schemas.openxmlformats.org/officeDocument/2006/relationships" name="Interest Expense (Details)"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Other Accrued Liabilities (Deta"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eases - Narrative (Details)" sheetId="58" state="visible" r:id="rId58"/>
    <sheet xmlns:r="http://schemas.openxmlformats.org/officeDocument/2006/relationships" name="Leases - Components of Operatin" sheetId="59" state="visible" r:id="rId59"/>
    <sheet xmlns:r="http://schemas.openxmlformats.org/officeDocument/2006/relationships" name="Leases - Schedule of Future Mat" sheetId="60" state="visible" r:id="rId60"/>
    <sheet xmlns:r="http://schemas.openxmlformats.org/officeDocument/2006/relationships" name="Fair Value of Financial Instr_3" sheetId="61" state="visible" r:id="rId61"/>
    <sheet xmlns:r="http://schemas.openxmlformats.org/officeDocument/2006/relationships" name="Asset Retirement Obligations (D" sheetId="62" state="visible" r:id="rId62"/>
    <sheet xmlns:r="http://schemas.openxmlformats.org/officeDocument/2006/relationships" name="Coal Workers' Pneumoconiosis _3" sheetId="63" state="visible" r:id="rId63"/>
    <sheet xmlns:r="http://schemas.openxmlformats.org/officeDocument/2006/relationships" name="Coal Workers' Pneumoconiosis _4" sheetId="64" state="visible" r:id="rId64"/>
    <sheet xmlns:r="http://schemas.openxmlformats.org/officeDocument/2006/relationships" name="Coal Workers' Pneumoconiosis _5" sheetId="65" state="visible" r:id="rId65"/>
    <sheet xmlns:r="http://schemas.openxmlformats.org/officeDocument/2006/relationships" name="Coal Workers' Pneumoconiosis _6" sheetId="66" state="visible" r:id="rId66"/>
    <sheet xmlns:r="http://schemas.openxmlformats.org/officeDocument/2006/relationships" name="Other Benefit Plans -Additional" sheetId="67" state="visible" r:id="rId67"/>
    <sheet xmlns:r="http://schemas.openxmlformats.org/officeDocument/2006/relationships" name="Other Benefit Plans -Schedule o" sheetId="68" state="visible" r:id="rId68"/>
    <sheet xmlns:r="http://schemas.openxmlformats.org/officeDocument/2006/relationships" name="Supplemental Cash Flow Inform_2" sheetId="69" state="visible" r:id="rId69"/>
    <sheet xmlns:r="http://schemas.openxmlformats.org/officeDocument/2006/relationships" name="Concentration of Credit Risk (D" sheetId="70" state="visible" r:id="rId70"/>
    <sheet xmlns:r="http://schemas.openxmlformats.org/officeDocument/2006/relationships" name="Commitments and Contingent Li_2" sheetId="71" state="visible" r:id="rId71"/>
    <sheet xmlns:r="http://schemas.openxmlformats.org/officeDocument/2006/relationships" name="Receivables Financing Agreeme_2" sheetId="72" state="visible" r:id="rId72"/>
    <sheet xmlns:r="http://schemas.openxmlformats.org/officeDocument/2006/relationships" name="Related Party - Schedule of Rel" sheetId="73" state="visible" r:id="rId73"/>
    <sheet xmlns:r="http://schemas.openxmlformats.org/officeDocument/2006/relationships" name="Related Party - Additional Info" sheetId="74" state="visible" r:id="rId74"/>
    <sheet xmlns:r="http://schemas.openxmlformats.org/officeDocument/2006/relationships" name="Long-Term Incentive Plan -Addit" sheetId="75" state="visible" r:id="rId75"/>
    <sheet xmlns:r="http://schemas.openxmlformats.org/officeDocument/2006/relationships" name="Long-Term Incentive Plan -Sched"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11">
  <si>
    <t>Cover Page - USD ($)</t>
  </si>
  <si>
    <t>12 Months Ended</t>
  </si>
  <si>
    <t>Dec. 31, 2019</t>
  </si>
  <si>
    <t>Jan. 24, 2020</t>
  </si>
  <si>
    <t>Jun. 28, 2019</t>
  </si>
  <si>
    <t>Cover page.</t>
  </si>
  <si>
    <t>Document Type</t>
  </si>
  <si>
    <t>10-K</t>
  </si>
  <si>
    <t>Entity Registrant Name</t>
  </si>
  <si>
    <t>CONSOL Coal Resources LP</t>
  </si>
  <si>
    <t>Document Annual Report</t>
  </si>
  <si>
    <t>true</t>
  </si>
  <si>
    <t>Document Transition Report</t>
  </si>
  <si>
    <t>false</t>
  </si>
  <si>
    <t>Document Period End Date</t>
  </si>
  <si>
    <t>Dec. 31,
		2019</t>
  </si>
  <si>
    <t>Document Fiscal Year Focus</t>
  </si>
  <si>
    <t>2019</t>
  </si>
  <si>
    <t>Document Fiscal Period Focus</t>
  </si>
  <si>
    <t>FY</t>
  </si>
  <si>
    <t>Current Fiscal Year End Date</t>
  </si>
  <si>
    <t>--12-31</t>
  </si>
  <si>
    <t>Entity Central Index Key</t>
  </si>
  <si>
    <t>0001637558</t>
  </si>
  <si>
    <t>Entity Incorporation, State or Country Code</t>
  </si>
  <si>
    <t>DE</t>
  </si>
  <si>
    <t>Entity Tax Identification Number</t>
  </si>
  <si>
    <t>47-3445032</t>
  </si>
  <si>
    <t>Title of 12(b) Security</t>
  </si>
  <si>
    <t>Common Units representing limited partner units</t>
  </si>
  <si>
    <t>Trading Symbol</t>
  </si>
  <si>
    <t>CCR</t>
  </si>
  <si>
    <t>Security Exchange Name</t>
  </si>
  <si>
    <t>NYSE</t>
  </si>
  <si>
    <t>Entity File Number</t>
  </si>
  <si>
    <t>001-14901</t>
  </si>
  <si>
    <t>Entity Address, Address Line One</t>
  </si>
  <si>
    <t>1000 CONSOL Energy Drive</t>
  </si>
  <si>
    <t>Entity Address, Address Line Two</t>
  </si>
  <si>
    <t>Suite 100</t>
  </si>
  <si>
    <t>Entity Address, City or Town</t>
  </si>
  <si>
    <t>Canonsburg</t>
  </si>
  <si>
    <t>Entity Address, State or Province</t>
  </si>
  <si>
    <t>PA</t>
  </si>
  <si>
    <t>Entity Address, Postal Zip Code</t>
  </si>
  <si>
    <t>15317-6506</t>
  </si>
  <si>
    <t>City Area Code</t>
  </si>
  <si>
    <t>724</t>
  </si>
  <si>
    <t>Local Phone Number</t>
  </si>
  <si>
    <t>416-8300</t>
  </si>
  <si>
    <t>Entity Interactive Data Current</t>
  </si>
  <si>
    <t>Yes</t>
  </si>
  <si>
    <t>Amendment Flag</t>
  </si>
  <si>
    <t>Entity Well-known Seasoned Issuer</t>
  </si>
  <si>
    <t>No</t>
  </si>
  <si>
    <t>Entity Current Reporting Status</t>
  </si>
  <si>
    <t>Entity Voluntary Filers</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t>
  </si>
  <si>
    <t>None</t>
  </si>
  <si>
    <t>Consolidated Statements of Operations - USD ($) $ in Thousands</t>
  </si>
  <si>
    <t>Dec. 31, 2018</t>
  </si>
  <si>
    <t>Revenue</t>
  </si>
  <si>
    <t>Other Income</t>
  </si>
  <si>
    <t>Total Revenue and Other Income</t>
  </si>
  <si>
    <t>Operating and Other Costs</t>
  </si>
  <si>
    <t>[1]</t>
  </si>
  <si>
    <t>Depreciation, Depletion and Amortization</t>
  </si>
  <si>
    <t>Freight Expense</t>
  </si>
  <si>
    <t>Selling, General and Administrative Expenses</t>
  </si>
  <si>
    <t>[2]</t>
  </si>
  <si>
    <t>Interest Expense, Net</t>
  </si>
  <si>
    <t>[3]</t>
  </si>
  <si>
    <t>Total Costs</t>
  </si>
  <si>
    <t>Net Income</t>
  </si>
  <si>
    <t>Less: General Partner Interest in Net Income</t>
  </si>
  <si>
    <t>Limited Partner Interest in Net Income</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ash Distributions Declared per Unit (in dollars per share)</t>
  </si>
  <si>
    <t>[4]</t>
  </si>
  <si>
    <t>Coal Revenue</t>
  </si>
  <si>
    <t>Freight Revenue</t>
  </si>
  <si>
    <t>Related Party of $3,219 and $2,918 for the years ended December 31, 2019 and 2018 , respectively.</t>
  </si>
  <si>
    <t>Related Party of $8,309 and $8,300 for the years ended December 31, 2019 and 2018 , respectively.</t>
  </si>
  <si>
    <t>Related Party of $6,221 and $6,667 for the years ended December 31, 2019 and 2018 , respectively.</t>
  </si>
  <si>
    <t>Represents the cash distribution declared related to the period presented. See Note 22 - Subsequent Events.</t>
  </si>
  <si>
    <t>Consolidated Statements of Operations (Parenthetical) - CONSOL Energy - USD ($) $ in Thousands</t>
  </si>
  <si>
    <t>Expenses from transactions with related party</t>
  </si>
  <si>
    <t>Interest Expense</t>
  </si>
  <si>
    <t>Consolidated Statements of Comprehensive Income - USD ($) $ in Thousands</t>
  </si>
  <si>
    <t>Statement of Comprehensive Income [Abstract]</t>
  </si>
  <si>
    <t>Actuarially Determined Long-Term Liability Adjustments:</t>
  </si>
  <si>
    <t>Recognized Net Actuarial Loss (Gain)</t>
  </si>
  <si>
    <t>Other Comprehensive (Loss) Income Before Reclassifications</t>
  </si>
  <si>
    <t>Total Actuarially Determined Long-Term Liability Adjustments</t>
  </si>
  <si>
    <t>Other Comprehensive (Loss) Income</t>
  </si>
  <si>
    <t>Comprehensive Income</t>
  </si>
  <si>
    <t>Consolidated Balance Sheets - USD ($) $ in Thousands</t>
  </si>
  <si>
    <t>Current Assets:</t>
  </si>
  <si>
    <t>Cash</t>
  </si>
  <si>
    <t>Trade Receivables, net of allowance</t>
  </si>
  <si>
    <t>Other Receivables</t>
  </si>
  <si>
    <t>Inventories</t>
  </si>
  <si>
    <t>Prepaid Expenses</t>
  </si>
  <si>
    <t>Total Current Assets</t>
  </si>
  <si>
    <t>Property, Plant and Equipment:</t>
  </si>
  <si>
    <t>Property, Plant and Equipment</t>
  </si>
  <si>
    <t>Less: Accumulated Depreciation, Depletion and Amortization</t>
  </si>
  <si>
    <t>Total Property, Plant and Equipment, Net</t>
  </si>
  <si>
    <t>Other Assets:</t>
  </si>
  <si>
    <t>Right of Use Asset—Operating Leases</t>
  </si>
  <si>
    <t>Other Assets</t>
  </si>
  <si>
    <t>Total Other Assets</t>
  </si>
  <si>
    <t>TOTAL ASSETS</t>
  </si>
  <si>
    <t>Current Liabilities:</t>
  </si>
  <si>
    <t>Accounts Payable</t>
  </si>
  <si>
    <t>Accounts Payable—Related Party</t>
  </si>
  <si>
    <t>Current Portion of Long-Term Debt</t>
  </si>
  <si>
    <t>Other Accrued Liabilities</t>
  </si>
  <si>
    <t>Total Current Liabilities</t>
  </si>
  <si>
    <t>Long-Term Debt:</t>
  </si>
  <si>
    <t>Affiliated Company Credit Agreement—Related Party</t>
  </si>
  <si>
    <t>Finance Lease Obligations</t>
  </si>
  <si>
    <t>Total Long-Term Debt</t>
  </si>
  <si>
    <t>Other Liabilities:</t>
  </si>
  <si>
    <t>Pneumoconiosis Benefits</t>
  </si>
  <si>
    <t>Workers’ Compensation</t>
  </si>
  <si>
    <t>Asset Retirement Obligations</t>
  </si>
  <si>
    <t>Operating Lease Liability</t>
  </si>
  <si>
    <t>Other</t>
  </si>
  <si>
    <t>Total Other Liabilities</t>
  </si>
  <si>
    <t>TOTAL LIABILITIES</t>
  </si>
  <si>
    <t>Partners’ Capital:</t>
  </si>
  <si>
    <t>General Partner Interest</t>
  </si>
  <si>
    <t>Accumulated Other Comprehensive Income</t>
  </si>
  <si>
    <t>Total Partners’ Capital</t>
  </si>
  <si>
    <t>TOTAL LIABILITIES AND PARTNERS’ CAPITAL</t>
  </si>
  <si>
    <t>Common Unit</t>
  </si>
  <si>
    <t>Partners' Capital</t>
  </si>
  <si>
    <t>Subordinated Unit</t>
  </si>
  <si>
    <t>Consolidated Balance Sheets (Parenthetical) - shares</t>
  </si>
  <si>
    <t>Partners' Capital Units Outstanding (in shares)</t>
  </si>
  <si>
    <t>Consolidated Statement of Partners' Capital - USD ($) $ in Thousands</t>
  </si>
  <si>
    <t>Total</t>
  </si>
  <si>
    <t>Accumulated Other Comprehensive Income (Loss)</t>
  </si>
  <si>
    <t>Limited PartnersCommon Unit</t>
  </si>
  <si>
    <t>Limited PartnersSubordinated Unit</t>
  </si>
  <si>
    <t>General Partner</t>
  </si>
  <si>
    <t>Partners' Capital Beginning Balance at Dec. 31, 2017</t>
  </si>
  <si>
    <t>Increase (Decrease) in Partners' Capital [Roll Forward]</t>
  </si>
  <si>
    <t>Unitholder Distributions</t>
  </si>
  <si>
    <t>Unit-Based Compensation</t>
  </si>
  <si>
    <t>Units Withheld for Taxes</t>
  </si>
  <si>
    <t>Actuarially Determined Long-Term Liability Adjustments</t>
  </si>
  <si>
    <t>Partners' Capital Ending Balance at Dec. 31, 2018</t>
  </si>
  <si>
    <t>Conversion of Subordinated Units to Common Units</t>
  </si>
  <si>
    <t>Partners' Capital Ending Balance at Dec. 31, 2019</t>
  </si>
  <si>
    <t>Consolidated Statements of Cash Flows - USD ($) $ in Thousands</t>
  </si>
  <si>
    <t>Statement of Cash Flows [Abstract]</t>
  </si>
  <si>
    <t>Adjustments to Reconcile Net Income to Net Cash Provided By Operating Activities:</t>
  </si>
  <si>
    <t>Loss on Sale of Assets</t>
  </si>
  <si>
    <t>Changes in Operating Assets:</t>
  </si>
  <si>
    <t>Trade and Other Receivable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Finance Leases</t>
  </si>
  <si>
    <t>Net Proceeds from (Payments on) Related Party Long-Term Notes</t>
  </si>
  <si>
    <t>Payments for Unitholder Distributions</t>
  </si>
  <si>
    <t>Net Cash Used In Financing Activities</t>
  </si>
  <si>
    <t>Net Decrease in Cash</t>
  </si>
  <si>
    <t>Cash at Beginning of Period</t>
  </si>
  <si>
    <t>Cash at End of Period</t>
  </si>
  <si>
    <t>Significant Accounting Policies</t>
  </si>
  <si>
    <t>Accounting Policies [Abstract]</t>
  </si>
  <si>
    <t>SIGNIFICANT ACCOUNTING POLICIES A summary of the significant accounting policies is included below. These, together with the other notes to the consolidated financial statements, are an integral part of the Consolidated Financial Statements. Basis of Consolidation and Presentation: We are a master limited partnership formed in 2015 to manage and further develop all of our sponsor's active coal operations in Pennsylvania. For the years ended December 31, 2019 and 2018 , the Consolidated Financial Statements include the accounts of CONSOL Operating and CONSOL Thermal Holdings, wholly owned and controlled subsidiaries. Jumpstart Our Business Startups Act (“JOBS Act”): Under the JOBS Act, for as long as the Partnership remains an “emerging growth company” as defined in the JOBS Act, we may take advantage of certain exemptions from the SEC’s reporting requirements that are applicable to other public companies that are not emerging growth companies, including not being required to provide an auditor’s attestation report on management’s assessment of the effectiveness of our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The Partnership will remain an emerging growth company for up to five years, although we will lose that status sooner if: • we have more than $1.07 billion of revenues in a fiscal year; • limited partner interests held by non-affiliates have a market value of more than $700 million; or • we issue more than $1 billion of non-convertible debt over a three-year period. The JOBS Act also provides that an emerging growth company can delay adopting new or revised accounting standards until such time as those standards apply to private companies. The Partnership has irrevocably elected to “opt out” of this exemption and, therefore, will be subject to the same new or revised accounting standards as other public companies that are not emerging growth companies. Additionally, under Rule 12b-2 of the Exchange Act, the Partnership qualifies as a “smaller reporting company” because the value of its limited partner interests held by non-affiliates as of the end of its most recently completed second fiscal quarter was less than $250 million. For as long as the Partnership remains a smaller reporting company, it may take advantage of certain exemptions from the SEC’s reporting requirements that are otherwise applicable to public companies that are not smaller reporting compani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recoverable coal reserve values. Cash: Cash includes cash on hand and on deposit with banking institutions. Trade Receivables and Allowance for Doubtful Accounts: Trade receivables are recorded at the invoiced amount and do not bear interest. Trade credit is extended based upon evaluations of each customer's ability to perform its obligations, which is assessed regularly. An allowance for doubtful accounts is determined based upon an aging of customer accounts and a review for collectibility of specific accounts. Amounts are written off against the allowance in the period in which the receivable is deemed uncollectible. The allowance for doubtful accounts was $525 as of December 31, 2019 . No allowance for doubtful accounts was recorded as of December 31, 2018 . In addition, there were no material financing receivables with a contractual maturity greater than one year at December 31, 2019 or 2018 . Inventories: Inventories are stated at the lower of cost or net realizable value.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in which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for impairment issues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Other Income in the Consolidated Statements of Operation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recoverable coal reserve tons assigned and accessible to the mine. Recover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indicators of impairment and therefore, no impairment losses were recognized during the years ended December 31, 2019 and 2018 . Pneumoconiosis Benefits and Workers’ Compensation: 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 Asset Retirement Obligations: 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to be recognized in the period in which it is incurred if a reasonable estimate of fair value can be made. The present value of the estimated asset retirement obligations is capitalized as part of the carrying amount of the long-lived asset. Depreciation of the capitalized asset retirement obligation is generally determined on a units-of-production basis. Accretion of the asset retirement obligation is recognized over time and generally will escalate over the life of the producing asset.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 Subsidence: Subsidence occurs when there is damage of the ground surface due to the removal of underlying coal. Areas affected may include, although not be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Income Taxes: The Partnership’s assets and liabilities are comprised of a 25% undivided interest in the Pennsylvania Mining Complex, which assets and liabilities are held by CPCC and Conrhein. The Partnership does not share in the separate income tax consequences attributable to the owners of CPCC and Conrhein. Accordingly, no provision for federal or state income taxes has been recorded. As of December 31, 2019 and 2018 ,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 Revenue Recognition: Revenues are generally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ee Note 2 - Revenue for more information. Freight Revenue and Expense: Shipping and handling costs invoiced to coal customers and paid to third-party carriers are recorded as Freight Revenue and Freight Expense, respectively. Contingencies: 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 Recent Accounting Pronouncements: In August 2018, the Financial Accounting Standards Board (“FASB”) issued Accounting Standards Update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does not expect this update to have a material impact on the Partnership'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does not expect this update to have a material impact on the Partnership'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ASU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22 and interim periods within those annual periods. Early adoption is permitted under this guidance. Management is currently evaluating the overall impact the implementation of this guidance will have on the Partnership's financial statements. The Partnership's exposure to credit losses is concentrated on trade and other receivables arising from contractual agreements. Additional disclosures will be required to describe the nature and amount of the Partnership's credit losses, including the significant assumptions and judgments required to value the losses, and the accounting policy elections taken. The Partnership is implementing processes and controls to review the credit losses for appropriate accounting treatment in the context of the standards and to generate disclosures required under the standards, which the Partnership expects to disclose in its Quarterly Report on Form 10-Q for the first quarter of 2020. As of the filing date of this Form 10-K, based on the Partnership's historical collection efforts, current industry trends in the markets the Partnership serves and the financial health of the Partnership's counterparties, the expected credit losses recognized upon adoption of this guidance are not expected to have a material impact on the Partnership's financial statements. Reclassifications: Certain amounts in prior periods have been reclassified to conform with the report classifications of the current period, including the reclassification of the Current Portion of Long-Term Debt, previously included in Other Accrued Liabilities on the Consolidated Balance Sheets. These reclassifications had no effect on previously reported Total Current Liabilities and are not material to the prior year presentation.</t>
  </si>
  <si>
    <t>Revenue from Contract with Customer [Abstract]</t>
  </si>
  <si>
    <t>REVENUE: The following table disaggregates our revenue from contracts with customers for the years ended December 31, 2019 and December 31, 2018 : Year Ended December 31, 2019 Year Ended December 31, 2018 Coal Revenue $ 322,132 $ 341,073 Freight Revenue 4,917 10,893 Total Revenue from Contracts with Customers $ 327,049 $ 351,966 Our revenue is generally recognized when title passes to the customer and the price is fixed and determinable.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ome of our contracts span multiple years and have annual pricing modification provisions, based upon market-driven or inflationary adjustments, where no additional value is exchanged. Also, some of our contracts contain favorable electric power price-related adjustments, which represent market-driven price adjustments, wherein there is no additional value exchanged. Management believes that the invoice price is the most appropriate rate at which to recognize revenue. While we do, from time to time, experience costs of obtaining coal customer contracts with amortization periods greater than one year, those costs have been immaterial to our net income. As of and for the years ended December 31, 2019 and December 31, 2018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 Contract Balances Contract assets are recorded separately from trade receivables in the Partnership's Consolidated Balance Sheet and are reclassified to trade receivables as title passes to the customer and the Partnership's right to consideration becomes unconditional. Payments for coal shipments are typically due within two to four weeks of the invoice date. The Partnership typically does not have material contract assets that are stated separately from trade receivables as the Partnership's performance obligations are satisfied as control of the goods or services passes to the customer, thereby granting the Partnership an unconditional right to receive consideration. Contract liabilities relate to consideration received in advance of the satisfaction of the Partnership's performance obligations. Contract liabilities are recognized as revenue at the point in time when control of the good or service passes to the customer.</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On August 16, 2019, all 11,611,067 subordinated units were converted into common units on a one -for-one basis. For purposes of calculating net income per common and subordinated unit, the conversion of the subordinated units is deemed to have occurred on July 1, 2019. The conversion did not impact the amount of the cash distribution paid or the total number of the Partnership’s outstanding units representing limited partner interests. Upon payment of the cash distribution for the second quarter of 2019, the financial requirements for the conversion of all subordinated units were satisfied. The following table illustrates the Partnership’s calculation of net income per unit for common and subordinated partner units: For the Year Ended For the Year Ended December 31, 2019 December 31, 2018 Net Income $ 45,551 $ 66,566 Less: General Partner Interest in Net Income 768 1,127 Net Income Allocable to Limited Partner Units $ 44,783 $ 65,439 Limited Partner Interest in Net Income - Common Units $ 32,552 $ 37,832 Limited Partner Interest in Net Income - Subordinated Units 12,231 27,607 Limited Partner Interest in Net Income - Basic &amp; Diluted $ 44,783 $ 65,439 Weighted Average Limited Partner Units Outstanding - Basic 27,622,032 27,511,804 Weighted Average Limited Partner Units Outstanding - Diluted 27,659,790 27,611,924 Net Income Per Limited Partner Unit - Basic Common Units $ 1.62 $ 2.38 Subordinated Units $ 1.05 $ 2.38 Net Income Per Limited Partner Unit - Basic $ 1.62 $ 2.38 Net Income Per Limited Partner Unit - Diluted Common Units $ 1.62 $ 2.36 Subordinated Units $ 1.05 $ 2.38 Net Income Per Limited Partner Unit - Diluted $ 1.62 $ 2.37 There were no phantom units excluded from the computation of the diluted earnings per share because their effect would be anti-dilutive for the years ended December 31, 2019 and December 31, 2018 .</t>
  </si>
  <si>
    <t>Other Income and Expenses [Abstract]</t>
  </si>
  <si>
    <t>OTHER INCOME: For the Years Ended December 31, 2019 2018 Purchased Coal Sales $ 3,096 $ 4,788 Coal Contract Buyout 2,490 87 Property Easement and Option Income 268 295 Loss on Sale of Assets (49 ) (34 ) Other 74 73 Total Other Income $ 5,879 $ 5,209</t>
  </si>
  <si>
    <t>Interest Expense [Abstract]</t>
  </si>
  <si>
    <t>INTEREST EXPENSE: For the Years Ended December 31, 2019 2018 Interest on Affiliated Company Credit Agreement—Related Party $ 7,892 $ 7,709 Interest on Finance Leases 361 451 Capitalized Interest (1,671 ) (1,508 ) Interest on Other Payables, Net 22 15 Total Interest Expense $ 6,604 $ 6,667</t>
  </si>
  <si>
    <t>Inventory Disclosure [Abstract]</t>
  </si>
  <si>
    <t>INVENTORIES: December 31, December 31, Coal $ 621 $ 1,160 Supplies 12,032 9,906 Total Inventories $ 12,653 $ 11,066</t>
  </si>
  <si>
    <t>Property, Plant and Equipment [Abstract]</t>
  </si>
  <si>
    <t>PROPERTY, PLANT AND EQUIPMENT: December 31, December 31, Coal and Other Plant and Equipment $ 666,560 $ 636,105 Coal Properties and Surface Lands 126,294 122,679 Airshafts 106,750 102,275 Mine Development 81,538 81,538 Coal Advance Mining Royalties 3,756 3,701 Total Property, Plant and Equipment 984,898 946,298 Less: Accumulated Depreciation, Depletion and Amortization 571,238 526,747 Total Property, Plant and Equipment, Net $ 413,660 $ 419,551 Coal reserves are controlled either through fee ownership or by lease. The duration of the leases vary;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s of December 31, 2019 and 2018 , property, plant and equipment includes gross assets under finance lease of $ 12,596 and $ 11,919 , respectively. Accumulated amortization for finance leases was $ 7,351 and $ 3,529 at December 31, 2019 and 2018 , respectively. Amortization expense for assets under finance leases approximated $3,870 and $3,227 for the years ended December 31, 2019 and 2018 respectively, and is included in Depreciation, Depletion and Amortization in the accompanying Consolidated Statements of Operations.</t>
  </si>
  <si>
    <t>Payables and Accruals [Abstract]</t>
  </si>
  <si>
    <t>OTHER ACCRUED LIABILITIES: December 31, December 31, 2018 Subsidence Liability $ 22,661 $ 20,883 Accrued Payroll and Benefits 4,460 2,693 Accrued Interest (Related Party) 2,541 1,767 Accrued Other Taxes 921 1,071 Equipment Lease Rental — 515 Other 1,383 1,925 Current Portion of Long-Term Liabilities: Operating Lease Liability 4,753 — Workers' Compensation 1,423 1,554 Asset Retirement Obligations 954 1,202 Pneumoconiosis Benefits 201 165 Long-Term Disability 158 141 Total Other Accrued Liabilities $ 39,455 $ 31,916</t>
  </si>
  <si>
    <t>Long-Term Debt</t>
  </si>
  <si>
    <t>Debt Disclosure [Abstract]</t>
  </si>
  <si>
    <t>Long-term Debt</t>
  </si>
  <si>
    <t>LONG-TERM DEBT: December 31, December 31, Affiliated Company Credit Agreement (4.00% and 3.75% interest rate at December 31, 2019 and December 31, 2018, respectively) $ 180,925 $ 163,000 Other Asset-Backed Financing Maturing in December 2020, 5.96% Weighted Average Interest Rate at December 31, 2019 1,443 — 182,368 163,000 Less: Amounts Due in One Year* 1,443 — Long-Term Debt $ 180,925 $ 163,000 * Excludes current portion of Finance Lease Obligations of $3,809 and $3,503 at December 31, 2019 and December 31, 2018 , respectively. Affiliated Company Credit Agreement On November 28, 2017, the Partnership and the other Credit Parties entered into the Affiliated Company Credit Agreement by and among the Credit Parties, CONSOL Energy, as lender and administrative agent, and PNC. On March 28, 2019, the Affiliated Company Credit Agreement was amended to extend the maturity date from February 27, 2023 to December 28, 2024. The Affiliated Company Credit Agreement provides for a revolving credit facility in an aggregate principal amount of up to $275,000 to be provided by CONSOL Energy, as lender. In connection with the Partnership’s entry into the Affiliated Company Credit Agreement, the Partnership made an initial draw of $200,583 , the net proceeds of which were used to repay the amounts outstanding under the Partnership's prior credit facility. Additional drawings under the Affiliated Company Credit Agreement are available for general partnership purposes. The obligations under the Affiliated Company Credit Agreement are guaranteed by the Partnership’s subsidiaries and secured by substantially all of the assets of the Partnership and its subsidiaries pursuant to the security agreement and various mortgages. Interest on outstanding obligations under our Affiliated Company Credit Agreement accrues at a fixed rate ranging from 3.75% to 4.75% , depending on the total net leverage ratio. The unused portion of our Affiliated Company Credit Agreement is subject to a commitment fee of 0.50% per annum. The Partnership had available capacity under the Affiliated Company Credit Agreement of $94,075 and $112,000 as of December 31, 2019 and 2018 , respectively. The Affiliated Company Credit Agreement contains certain covenants and conditions that, among other things, limit the Partnership’s ability to: (i) incur or guarantee additional debt; (ii) make cash distributions (subject to certain limited exceptions); provided that we will be able to make cash distributions of available cash to partners so long as no event of default is continuing or would result therefrom; (iii) incur certain liens or permit them to exist; (iv) make particular investments and loans; provided that we will be able to increase our ownership percentage of our undivided interest in the Pennsylvania Mining Complex and make investments in the Pennsylvania Mining Complex in accordance with our ratable ownership; (v) enter into certain types of transactions with affiliates; (vi) merge or consolidate with another company; and (vii) transfer, sell or otherwise dispose of assets. The Partnership is also subject to covenants that require the Partnership to maintain certain financial ratios. For example, the Partnership is obligated to maintain at the end of each fiscal quarter (a) a maximum first lien gross leverage ratio of 2.75 to 1.00 and (b) a maximum total net leverage ratio of 3.25 to 1.00 , each of which will be calculated on a consolidated basis for the Partnership and its restricted subsidiaries at the end of each fiscal quarter. At December 31, 2019 , the Partnership was in compliance with its debt covenants with a first lien gross leverage ratio of 1.84 to 1.00 and a total net leverage ratio of 1.83 to 1.00 . During the year ended December 31, 2019 , the Partnership entered into an asset-backed financing arrangement related to certain equipment. The equipment, which has an approximate value of $1,443 , fully collateralizes the loan.</t>
  </si>
  <si>
    <t>Leases</t>
  </si>
  <si>
    <t>Leases [Abstract]</t>
  </si>
  <si>
    <t>LEASES: On January 1, 2019, the Partnership adopted Accounting Standards Codification (“ASC”) Topic 842 using the transition option, “Comparatives Under 840 Option,” established by ASU 2018-11, Leases (Topic 842), Targeted Improvements. As allowed under this guidance, the Partnership elected not to recast the comparative periods presented when transitioning to ASC 842. As most of the Partnership's leases do not provide an implicit rate, the Partnership has taken a portfolio approach of applying its incremental borrowing rate based on the information available at the adoption date to calculate the present value of lease payments over the lease term. The Partnership has elected the package of practical expedients permitted under the transition guidance within the standard, which allows the Partnership (1) to not reassess whether any expired or existing contracts are or contain leases, (2) to not reassess the lease classification for any expired or existing leases, and (3) to not reassess initial direct costs for any existing leases. The Partnership has also elected the practical expedient to not evaluate land easements that existed or expired before its adoption of Topic 842 and the practical expedient to not separate lease and non-lease components; that is, to account lease and non-lease components in a contract as a single lease component for all classes of underlying assets. Further, the Partnership made an accounting policy election to keep leases with an initial term of twelve months or less off the Consolidated Balance Sheets. The Partnership will recognize those lease payments in the Consolidated Statements of Operations over the lease term. For the year ended December 31, 2019 , these short term lease expenses were not material to the Partnership's financial statements. Based on the Partnership's lease portfolio, the standard had a material impact on the Partnership’s Consolidated Balance Sheets, but did not have a significant impact on the Partnership’s consolidated net earnings and cash flows. The most significant impact was the recognition of Right of Use (“ROU”) assets and lease liabilities for operating leases, while the accounting for finance leases remained substantially unchanged. The Partnership's bank covenants were not affected by this update. The Partnership recorded operating lease ROU assets and offsetting operating lease liabilities of approximately $ 20 million as of January 1, 2019, primarily related to mining equipment, based on the present value of the future lease payments on the date of adoption. The Partnership determines if an arrangement is an operating or finance lease at inception of the applicable lease. For leases where the Partnership is the lessee, ROU assets represent the Partnership’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Partnership’s leases do not provide an implicit interest rate, the Partnership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Partnership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The Partnership has operating leases for mining or other equipment used in operations and office space. Many leases include one or more options to renew, some of which include options to extend the leases, and some leases include options to terminate or buy out the leases within a set period of time. In some of the Partnership’s lease agreements, the rental payments are adjusted periodically to reflect actual charges incurred for inflation and/or changes in other indexes. Many of our operating lease payments for mining equipment contain a variable component which is calculated based upon production metrics such as feet of advance or raw tonnage mined. While most of our leases contain clauses regarding the general condition of the equipment upon lease termination, they do not contain residual value guarantees. For the year ended December 31, 2019 , the components of operating lease expense were as follows: Fixed Operating Lease Expense $ 6,180 Variable Operating Lease Expense 2,861 Total Operating Lease Expense $ 9,041 Supplemental cash flow information related to the Partnership’s operating leases for the year ended December 31, 2019 was as follows: Cash Paid for Amounts Included in the Measurement of Operating Lease Liabilities $ 6,130 ROU Assets Obtained in Exchange for Operating Lease Obligations $ — The following table presents the lease balances within the Consolidated Balance Sheets, weighted average lease term, and weighted average discount rates related to the Partnership’s operating leases as of December 31, 2019 : Lease Assets and Liabilities Classification Amount Assets: Operating Lease ROU Assets Other Assets $ 15,695 Liabilities: Current: Operating Lease Liabilities Other Accrued Liabilities $ 4,753 Long-Term: Operating Lease Liabilities Operating Lease Liabilities $ 11,507 Total Operating Lease Liabilities $ 16,260 Weighted Average Remaining Lease Term (in Years) 3.46 Weighted Average Discount Rate 6.2 % The Partnership also enters into finance leases for mining equipment and automobiles. Assets arising from finance leases are included in Property, Plant and Equipment — Net and the liabilities are included in Current Portion of Long-Term Debt and Long-Term Debt in the Partnership's Consolidated Balance Sheets. For the year ended December 31, 2019 , the components of finance lease expense were as follows: Amortization of Right of Use Assets $ 3,870 Interest Expense $ 361 The following table presents the weighted average lease term and weighted average discount rates related to the Partnership’s finance leases as of December 31, 2019 : Weighted Average Remaining Lease Term (in Years) 1.67 Weighted Average Discount Rate 4.65 % The following table presents the future maturities of the Partnership’s operating and finance lease liabilities, together with the present value of the net minimum lease payments, at December 31, 2019 : Finance Leases Operating Leases 2020 $ 3,979 $ 5,722 2021 1,213 5,483 2022 173 3,030 2023 179 1,314 2024 138 1,211 Thereafter — 1,730 Total minimum lease payments $ 5,682 $ 18,490 Less amount representing interest 228 2,230 Present value of minimum lease payments $ 5,454 $ 16,260 As of December 31, 2019 , the Partnership had no additional significant operating or finance leases that had not yet commenced.</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19 December 31, 2018 Carrying Amount Fair Value Carrying Amount Fair Value Affiliated Company Credit Agreement - Related Party $ 180,925 $ 180,925 $ 163,000 $ 163,000 The Partnership’s debt obligations are valued through reference to the applicable underlying benchmark rate and, as a result, constitute Level 2 fair value measurements.</t>
  </si>
  <si>
    <t>Asset Retirement Obligation Disclosure [Abstract]</t>
  </si>
  <si>
    <t>ASSET RETIREMENT OBLIGATIONS: December 31, December 31, Balance at Beginning of Period $ 10,977 $ 10,496 Accretion Expense 906 813 Payments (496 ) (50 ) Revisions in Estimated Cash Flows 368 (282 ) Balance at End of Period $ 11,755 $ 10,977</t>
  </si>
  <si>
    <t>Coal Workers' Pneumoconiosis (CWP) and Workers' Compensation</t>
  </si>
  <si>
    <t>Retirement Benefits [Abstract]</t>
  </si>
  <si>
    <t>COAL WORKERS’ PNEUMOCONIOSIS (CWP) AND WORKERS’ COMPENSATION: The Partnership is contractually obligated for our portion of medical and disability benefits to CPCC employees and their dependents resulting from occurrences of coal workers’ pneumoconiosis disease. Conrhein has no current or former employees. The Partnership is also responsible under various state statutes for our portion of pneumoconiosis benefits. The calculation of our portion of the actuarial present value of the estimated pneumoconiosis obligation is based on an annual actuarial study by external actuaries and uses assumptions regarding disability incidence, medical costs, indemnity levels, mortality, death benefits, dependents and interest rates which are derived from actual experience and outside sources. Actuarial gains or losses can result from discount rate changes, differences in incident rates and severity of claims filed as compared to original assumptions. The Partnership is also contractually required to compensate individuals who sustain employment-related physical injuries or some types of occupational diseases and, on some occasions, for our portion of costs of their rehabilitation. Workers’ compensation programs will also compensate survivors of workers who suffer employment-related deaths. Workers’ compensation laws are administered by state agencies with each state having its own set of rules and regulations regarding compensation owed to an employee that is injured in the course of employment. The Partnership primarily provides for our portion of these claims through a self-insurance program. The Partnership recognizes an actuarial present value for our portion of the estimated workers’ compensation obligation calculated by independent actuaries. The calculation is based on claims filed and an estimate of claims incurred, but not yet reported, as well as various assumptions. The assumptions include discount rate, future healthcare trend rate, benefit duration and recurrence of injuries. Actuarial gains associated with workers’ compensation have resulted from discount rate changes, several years of favorable claims experience, various favorable state legislation changes and overall lower incident rates than our assumptions. CWP Workers ’ Compensation December 31, December 31, 2019 2018 2019 2018 Change in Benefit Obligation: Benefit Obligation at Beginning of Period $ 4,425 $ 4,028 $ 4,522 $ 4,785 State Administrative Fees and Insurance Bond Premiums — — 201 90 Service Cost 801 1,489 1,395 1,464 Interest Cost 194 144 165 139 Actuarial Loss (Gain) 990 (1,050 ) 77 (355 ) Benefits and Fees Paid (181 ) (186 ) (1,430 ) (1,601 ) Benefit Obligation at End of Period $ 6,229 $ 4,425 $ 4,930 $ 4,522 Funded Status: Current Assets $ — $ — $ 104 $ 151 Current Liabilities (201 ) (165 ) (1,423 ) (1,554 ) Noncurrent Liabilities (6,028 ) (4,260 ) (3,611 ) (3,119 ) Net Obligation Recognized $ (6,229 ) $ (4,425 ) $ (4,930 ) $ (4,522 ) Amounts Recognized in Accumulated Other Comprehensive Income Consist of: Net Actuarial Gain $ 7,250 $ 8,215 $ 3,389 $ 3,515 Net Amount Recognized $ 7,250 $ 8,215 $ 3,389 $ 3,515 The components of net periodic benefit cost are as follows: CWP Workers ’ Compensation For the Years Ended December 31, For the Years Ended December 31, 2019 2018 2019 2018 Service Cost $ 801 $ 1,489 $ 1,395 $ 1,464 Interest Cost 194 144 165 139 Recognized Net Actuarial Loss (Gain) 25 (21 ) (50 ) (4 ) State Administrative Fees and Insurance Bond Premiums — — 201 90 Net Periodic Benefit Cost $ 1,020 $ 1,612 $ 1,711 $ 1,689 Amounts that are currently included in accumulated other comprehensive (loss) income are $(163) and $34 for CWP benefits and Workers’ Compensation benefits, respectively, that are expected to be recognized in 2020 net periodic benefit costs: Assumptions: The weighted-average discount rates used to determine benefit obligations and net periodic benefit costs are as follows: CWP Workers ’ Compensation For the Years Ended For the Years Ended December 31, December 31, 2019 2018 2019 2018 Benefit Obligations 3.41 % 4.42 % 3.25 % 4.26 % Net Periodic Benefit Costs 4.42 % 3.75 % 4.26 % 3.57 % 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47 ) $ 50 Workers’ Compensation Costs (Decrease) Increase $ (23 ) $ 24 Cash Flows: The Partnership does not intend to make contributions to the CWP or Workers’ Compensation plans in 2020. We intend to pay benefit claims as they become due. The following benefit payments, which reflect expected future claims as appropriate, are expected to be paid: Workers ’ Compensation CWP Total Actuarial Other Benefits Benefits Benefits Benefits 2020 $ 201 $ 1,497 $ 1,319 $ 178 2021 225 1,661 1,479 182 2022 257 1,765 1,578 187 2023 276 1,868 1,677 191 2024 301 1,931 1,735 196 Year 2025-2029 2,070 10,762 9,706 1,056</t>
  </si>
  <si>
    <t>Other Benefit Plans</t>
  </si>
  <si>
    <t>OTHER BENEFIT PLANS: Pension: The Partnership is contractually obligated to fund 25% of CPCC’s portion of employees, which provide mining services to the Partnership, that participate in the CONSOL Energy Inc. Employee Retirement Plan (the “Plan”). The Plan is a non-contributory defined benefit retirement plan covering substantially all full-time non-represented employees. Effective December 31, 2015, the Plan was frozen for all remaining participants in the Plan. The benefits for the Plan are based primarily on years of service and employees’ pay. The costs of these benefits during the years ended December 31, 2019 and 2018 were $258 and $258 , respectively. These costs are reflected in Operating and Other Costs in the Consolidated Statements of Operations. Investment Plan: The Partnership is contractually obligated to fund 25% of CPCC’s portion of our former sponsor’s investment plan through August 31, 2017 and 25% of CPCC’s portion of the CPCC’s investment plan (the “CPCC 401k plan”) beginning September 1, 2017. Eligible employees of CPCC began participation in the CPCC 401k plan on September 1, 2017, which was the inception date of the CPCC 401k Plan. Effective December 31, 2019, the CPCC 401k Plan was amended to change its sponsor from CONSOL Pennsylvania Coal Company to CONSOL Energy Inc., and the plan's name was changed from the CONSOL Pennsylvania Coal Company Investment Plan to the CONSOL Energy Inc. Investment Plan (the “CEIX 401k Plan”). Both the 401k plan of our former sponsor and the CEIX 401k Plans are available to most employees and include company matching of 6% of eligible compensation contributed by eligible employees of CPCC. Total payments and costs were $2,389 and $4,795 for the years ended December 31, 2019 and 2018 , respectively. These costs are reflected in Operating and Other Costs in the Consolidated Statements of Operations. The CEIX 401k Plan also provides for discretionary contributions ranging from 1% to 6% of eligible compensation for eligible employees (as defined by the CEIX 401k Plan). For the year ended December 31, 2018, $2,330 was accrued as a discretionary contribution under this plan and was paid into employees accounts in the first quarter of 2019. There were no such discretionary contributions made for the year ended December 31, 2019 . These costs are reflected in Operating and Other Costs in the Consolidated Statements of Operations and recorded in Accounts Payable on the Consolidated Balance Sheets. Long-Term Disability: The Partnership is contractually obligated for its portion of a Long-Term Disability Plan available to all eligible full-time salaried employees of CPCC. The benefits for this plan are based on a percentage of monthly earnings, offset by all other income benefits available to the disabled. For the Years Ended December 31, 2019 December 31, 2018 Net periodic benefit costs $ 143 $ 119 Discount rate assumption used to determine net periodic benefit costs 3.97 % 3.22 % Long-Term Disability-related liabilities are included in Other Liabilities-Other and Other Accrued Liabilities on the Consolidated Balance Sheets and amounted to $705 and $413 at December 31, 2019 and 2018 , respectively.</t>
  </si>
  <si>
    <t>Supplemental Cash Flow Information</t>
  </si>
  <si>
    <t>Supplemental Cash Flow Elements [Abstract]</t>
  </si>
  <si>
    <t>SUPPLEMENTAL CASH FLOW INFORMATION: As of December 31, 2019 and 2018 , the Partnership purchased goods and services related to capital projects in the amount of $838 and $467 , respectively, which are included in accounts payable and the current portion of long-term debt on the Consolidated Balance Sheets. During the year ended December 31, 2019 , the Partnership entered into non-cash finance lease arrangements of $717 . During the year ended December 31, 2018 , the Partnership terminated two operating leases on its longwall shields, and refinanced these as finance leases in the amount of $ 11,495 . For the years ended December 31, 2019 and 2018 , the Partnership paid interest expense, net of capitalized interest, of $5,802 and $5,709 , respectively.</t>
  </si>
  <si>
    <t>Concentration of Credit Risk</t>
  </si>
  <si>
    <t>Risks and Uncertainties [Abstract]</t>
  </si>
  <si>
    <t>CONCENTRATION OF CREDIT RISK: The Partnership primarily markets thermal coal principally to electric utilities in the eastern United States. Substantially all revenues were generated from sales based in the United States for the years ended December 31, 2019 and 2018 . Less than 2% of the Partnership's revenues were generated from sales based in Canada for the year ended December 31, 2019 . During the years ended December 31, 2019 and 2018 , three customers each accounted for over 10% of the Partnership's total coal sales revenue, aggregating approximately 70% and 57% , respectively, of our sales. Additionally, two of the Partnership's customers had outstanding balances each in excess of 10% of the total trade receivables balance as of December 31, 2019 and 2018 . The Partnership has contractual relationships with certain coal exporters who distribute coal to international markets. For the years ended December 31, 2019 and 2018 , approximately 35% and 29%</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its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December 31, 2019 , the Partnership wa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99,451 . The instruments are comprised of $1,937 of letters of credit expiring in the next three years , $88,895 of environmental surety bonds expiring within the next three years and $8,619 of employee-related and other surety bonds expiring within the next three years .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ceivables Financing Agreement</t>
  </si>
  <si>
    <t>RECEIVABLES FINANCING AGREEMENT On November 30, 2017, (i) CONSOL Marine Terminals LLC, as an originator of receivables, (ii) CPCC, as an originator of receivables and as initial servicer of the receivables for itself and the other originators (collectively, the “Originators”), each a wholly owned subsidiary of CONSOL Energy, and (iii) CONSOL Funding LLC (the “SPV”), as buyer, entered into a Purchase and Sale Agreement (the “Purchase and Sale Agreement”). Concurrently, (i) CONSOL Thermal Holdings, as sub-originator, and (ii) CPCC, as buyer and as initial servicer of the receivables for itself and CONSOL Thermal Holdings, entered into a Sub-Originator Agreement (the “Sub-Originator PSA”). In addition, on that date, the SPV entered into a Receivables Financing Agreement (the “Receivables Financing Agreement”) by and among (i) the SPV, as borrower, (ii) CPCC, as initial servicer, (iii) PNC, as administrative agent, LC Bank and lender, and (iv) the additional persons from time to time party thereto as lenders. Together, the Purchase and Sale Agreement, the Sub-Originator PSA and the Receivables Financing Agreement establish the primary terms and conditions of an accounts receivable securitization program (the “Securitization”). On August 30, 2018, the Securitization was amended, among other things, to extend the scheduled termination date to August 30, 2021. Pursuant to the Securitization, (i) CONSOL Thermal Holdings will sell current and future trade receivables to CPCC and (ii) the Originators will sell and/or contribute current and future trade receivables (including receivables sold to CPCC by CONSOL Thermal Holdings) to the SPV and the SPV will, in turn, pledge its interests in the receivables to PNC, which will either make loans or issue letters of credit on behalf of the SPV. The maximum amount of advances and letters of credit outstanding under the Securitization may not exceed $100,000 . Loans under the Securitization will accrue interest at a reserve-adjusted LIBOR market index rate equal to the one-month Eurodollar rate. Loans and letters of credit under the Securitization also will accrue a program fee and participation fee, respectively, ranging from 2.00% to 2.50% per annum, depending on the total net leverage ratio of CONSOL Energy. In addition, the SPV paid certain structuring fees to PNC Capital Markets LLC and will pay other customary fees to the lenders, including a fee on unused commitments. The SPV’s assets and credit are not available to satisfy the debts and obligations owed to the creditors of CONSOL Energy, CONSOL Thermal Holdings or any of the Originators. CONSOL Thermal Holdings, the Originators and CPCC as servicer are independently liable for their own customary representations, warranties, covenants and indemnities. In addition, CONSOL Energy has guaranteed the performance of the obligations of CONSOL Thermal Holdings, the Originators and CPCC as servicer, and will guarantee the obligations of any additional originators or successor servicer that may become party to the Securitization. However, neither CONSOL Energy nor its affiliates will guarantee collectability of receivables or the creditworthiness of obligors thereunder. The Securitization contains various customary representations and warranties, covenants and default provisions which provide for the termination and acceleration of the commitments and loans under the Securitization in circumstances including, but not limited to, failure to make payments when due, breach of representation, warranty or covenant, certain insolvency events or failure to maintain the security interest in the trade receivables, and defaults under other material indebtedness. As of December 31, 2019 and 2018 , respectively, the Partnership, through CONSOL Thermal Holdings, had sold $33,294 and $21,871 of trade receivables to CPCC. The Partnership has not derecognized the receivables due to its continued involvement in the collections efforts.</t>
  </si>
  <si>
    <t>Related Party</t>
  </si>
  <si>
    <t>Related Party Transactions [Abstract]</t>
  </si>
  <si>
    <t>RELATED PARTY: Omnibus Agreement The Partnership is a party to the Omnibus Agreement, dated September 30, 2016, as amended on November 28, 2017, with our sponsor and certain of its subsidiaries. Under the Omnibus Agreement, we are obligated to make certain payments to, and reimburse, CONSOL Energy for the provision of certain services in connection with our operations. Charges for services from CONSOL Energy under the Omnibus Agreement include the following: For the Years Ended December 31, 2019 2018 Operating and Other Costs $ 3,219 $ 2,918 Selling, General and Administrative Expenses 8,309 8,300 Total Services from CONSOL Energy $ 11,528 $ 11,218 At December 31, 2019 and December 31, 2018 , the Partnership had a net payable to CONSOL Energy in the amount of $1,419 and $3,831 , respectively. This payable includes reimbursements for business expenses, executive fees, stock-based compensation and other items under the Omnibus Agreement. Affiliated Company Credit Agreement As described in Note 9, the Partnership is also a party to the Affiliated Company Credit Agreement with CONSOL Energy. For the year ended December 31, 2019 and 2018 , $7,892 and $7,709 , respectively, of interest was incurred under the Affiliated Company Credit Agreement, of which $1,671 and $1,042 , respectively, was capitalized and included in Property, Plant and Equipment on the Consolidated Balance Sheets. Interest is calculated based upon a fixed rate, determined quarterly, depending on the total net leverage ratio. For the years ended December 31, 2019 and 2018 , the average interest rate was 3.85% and 3.97% , respectively. See Note 9 - Long-Term Debt for more information. Repurchase Program In May 2019, CONSOL Energy's Board of Directors approved an expansion of the stock, unit and debt repurchase program. The program previously allowed CONSOL Energy to use up to $ 25 million of the program to purchase the Partnership's outstanding common units in the open market. CONSOL Energy's Board of Directors approved changing the termination date of the program from June 30, 2019 to June 30, 2020. Also, in accordance with CONSOL Energy’s credit facility covenants, the total amount that can be used for repurchases of the Partnership's outstanding common units was raised to $50 million . During the years ended December 31, 2019 and 2018 , 26,297 and 167,958 common units were repurchased at an average price of $14.05 and $ 18.33 per unit, respectively. Conversion of Subordinated Units In August 2019, upon payment of the cash distribution with respect to the quarter ended June 30, 2019, the financial requirements for the conversion of all the Partnership's subordinated units were satisfied. As a result, all 11,611,067 subordinated units, owned entirely by CONSOL Energy Inc., were converted into common units on a one -for-one basis. The conversion did not impact the amount of the cash distribution paid or the total number of the Partnership’s outstanding units representing limited partner interests.</t>
  </si>
  <si>
    <t>Long-Term Incentive Plan</t>
  </si>
  <si>
    <t>Share-based Payment Arrangement [Abstract]</t>
  </si>
  <si>
    <t>LONG-TERM INCENTIVE PLAN: Under the CONSOL Coal Resources LP 2015 Long-Term Incentive Plan (the “LTIP”), our general partner may issue long-term equity-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 recognizes forfeitures as they occur. The general partner has granted equity-based phantom units that vest over a period of a recipient ’ s continued service with the Partnership. The phantom units will be paid in common units or an amount of cash equal to the fair market value of a unit based on the vesting date. The awards may accelerate upon a change in control of the Partnership. Compensation expense is recognized on a straight-line basis over the requisite service period, which is generally the vesting term. The Partnership recognized $1,409 and $1,842 of compensation expense for the years ended December 31, 2019 and 2018 , respectively, which is included in Selling, General and Administrative Expense in the Consolidated Statements of Operations. As of December 31, 2019 , there is $121 of unearned compensation that will vest over a weighted average period of 0.09 years . The total fair value of phantom units vested during the years ended December 31, 2019 and 2018 was $2,906 and $2,508 , respectively. The following represents the nonvested phantom units and their corresponding weighted average grant date fair value: Number of Units Weighted Average Grant Date Fair Value per Unit Nonvested at December 31, 2018 223,676 $ 15.67 Granted 17,190 $ 17.45 Vested (158,554 ) $ 13.41 Forfeited (3,967 ) $ 18.95 Nonvested at December 31, 2019 78,345 $ 18.62</t>
  </si>
  <si>
    <t>Financial Information for Subsidiary Guarantors and Finance Subsidiary of Possible Future Public Debt</t>
  </si>
  <si>
    <t>Organization, Consolidation and Presentation of Financial Statements [Abstract]</t>
  </si>
  <si>
    <t>FINANCIAL INFORMATION FOR SUBSIDIARY GUARANTORS AND FINANCE SUBSIDIARY OF POSSIBLE FUTURE PUBLIC DEBT:</t>
  </si>
  <si>
    <t>Subsequent Events</t>
  </si>
  <si>
    <t>Subsequent Events [Abstract]</t>
  </si>
  <si>
    <t>SUBSEQUENT EVENTS: On January 24, 2020, the Board of Directors of our general partner declared a cash distribution of $0.5125 per unit for the quarter ended December 31, 2019</t>
  </si>
  <si>
    <t>Significant Accounting Policies (Policies)</t>
  </si>
  <si>
    <t>Basis of Presentation</t>
  </si>
  <si>
    <t xml:space="preserve">Basis of Consolidation and Presentation: We are a master limited partnership formed in 2015 to manage and further develop all of our sponsor's active coal operations in Pennsylvania. For the years ended December 31, 2019 and 2018 , the Consolidated Financial Statements include the accounts of CONSOL Operating and CONSOL Thermal Holdings, wholly owned and controlled subsidiarie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recoverable coal reserve values.</t>
  </si>
  <si>
    <t>Cash: Cash includes cash on hand and on deposit with banking institutions.</t>
  </si>
  <si>
    <t>Trade Receivables and Allowance for Doubtful Accounts</t>
  </si>
  <si>
    <t>Trade Receivables and Allowance for Doubtful Accounts:</t>
  </si>
  <si>
    <t>Inventories: Inventories are stated at the lower of cost or net realizable value.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t>
  </si>
  <si>
    <t>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in which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for impairment issues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Other Income in the Consolidated Statements of Operation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recoverable coal reserve tons assigned and accessible to the mine. Recover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t>
  </si>
  <si>
    <t>Impairment of Long-lived Assets</t>
  </si>
  <si>
    <t>Impairment of Long-lived Assets:</t>
  </si>
  <si>
    <t>Pneumoconiosis Benefits and Workers' Compensation</t>
  </si>
  <si>
    <t>Pneumoconiosis Benefits and Workers’ Compensation: 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t>
  </si>
  <si>
    <t>Asset Retirement Obligations: 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to be recognized in the period in which it is incurred if a reasonable estimate of fair value can be made. The present value of the estimated asset retirement obligations is capitalized as part of the carrying amount of the long-lived asset. Depreciation of the capitalized asset retirement obligation is generally determined on a units-of-production basis. Accretion of the asset retirement obligation is recognized over time and generally will escalate over the life of the producing asset.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t>
  </si>
  <si>
    <t>Subsidence</t>
  </si>
  <si>
    <t xml:space="preserve">Subsidence: Subsidence occurs when there is damage of the ground surface due to the removal of underlying coal. Areas affected may include, although not be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t>
  </si>
  <si>
    <t>Income Taxes</t>
  </si>
  <si>
    <t>Income Taxes: The Partnership’s assets and liabilities are comprised of a 25% undivided interest in the Pennsylvania Mining Complex, which assets and liabilities are held by CPCC and Conrhein. The Partnership does not share in the separate income tax consequences attributable to the owners of CPCC and Conrhein. Accordingly, no provision for federal or state income taxes has been recorded. As of December 31, 2019 and 2018 ,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t>
  </si>
  <si>
    <t>Revenue Recognition</t>
  </si>
  <si>
    <t>Revenue Recognition: Revenues are generally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ee Note 2 - Revenue for more information. Freight Revenue and Expense: Shipping and handling costs invoiced to coal customers and paid to third-party carriers are recorded as Freight Revenue and Freight Expense, respectively. Our revenue is generally recognized when title passes to the customer and the price is fixed and determinable.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ome of our contracts span multiple years and have annual pricing modification provisions, based upon market-driven or inflationary adjustments, where no additional value is exchanged. Also, some of our contracts contain favorable electric power price-related adjustments, which represent market-driven price adjustments, wherein there is no additional value exchanged. Management believes that the invoice price is the most appropriate rate at which to recognize revenue. While we do, from time to time, experience costs of obtaining coal customer contracts with amortization periods greater than one year, those costs have been immaterial to our net income. As of and for the years ended December 31, 2019 and December 31, 2018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t>
  </si>
  <si>
    <t>Contingencies</t>
  </si>
  <si>
    <t>Contingencies: 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t>
  </si>
  <si>
    <t>Recent Accounting Pronouncements</t>
  </si>
  <si>
    <t>Recent Accounting Pronouncements: In August 2018, the Financial Accounting Standards Board (“FASB”) issued Accounting Standards Update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does not expect this update to have a material impact on the Partnership'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does not expect this update to have a material impact on the Partnership's financial statements.</t>
  </si>
  <si>
    <t>Reclassifications</t>
  </si>
  <si>
    <t>Reclassifications: Certain amounts in prior periods have been reclassified to conform with the report classifications of the current period, including the reclassification of the Current Portion of Long-Term Debt, previously included in Other Accrued Liabilities on the Consolidated Balance Sheets. These reclassifications had no effect on previously reported Total Current Liabilities and are not material to the prior year presentation.</t>
  </si>
  <si>
    <t>Significant Accounting Policies (Tables)</t>
  </si>
  <si>
    <t>Schedule of Property, Plant and Equipment</t>
  </si>
  <si>
    <t>Depreciation of plant and equipment is calculated on the straight-line method over their estimated useful lives or lease terms generally as follows: Years Buildings and improvements 10 to 45 Machinery and equipment 3 to 25 Leasehold improvements Life of Lease December 31, December 31, Coal and Other Plant and Equipment $ 666,560 $ 636,105 Coal Properties and Surface Lands 126,294 122,679 Airshafts 106,750 102,275 Mine Development 81,538 81,538 Coal Advance Mining Royalties 3,756 3,701 Total Property, Plant and Equipment 984,898 946,298 Less: Accumulated Depreciation, Depletion and Amortization 571,238 526,747 Total Property, Plant and Equipment, Net $ 413,660 $ 419,551</t>
  </si>
  <si>
    <t>Revenue (Tables)</t>
  </si>
  <si>
    <t>Schedule of Disaggregation of Revenue</t>
  </si>
  <si>
    <t>The following table disaggregates our revenue from contracts with customers for the years ended December 31, 2019 and December 31, 2018 : Year Ended December 31, 2019 Year Ended December 31, 2018 Coal Revenue $ 322,132 $ 341,073 Freight Revenue 4,917 10,893 Total Revenue from Contracts with Customers $ 327,049 $ 351,966</t>
  </si>
  <si>
    <t>Net Income per Limited Partner and General Partner Interest (Tables)</t>
  </si>
  <si>
    <t>Schedule of Net Income per Unit</t>
  </si>
  <si>
    <t>The following table illustrates the Partnership’s calculation of net income per unit for common and subordinated partner units: For the Year Ended For the Year Ended December 31, 2019 December 31, 2018 Net Income $ 45,551 $ 66,566 Less: General Partner Interest in Net Income 768 1,127 Net Income Allocable to Limited Partner Units $ 44,783 $ 65,439 Limited Partner Interest in Net Income - Common Units $ 32,552 $ 37,832 Limited Partner Interest in Net Income - Subordinated Units 12,231 27,607 Limited Partner Interest in Net Income - Basic &amp; Diluted $ 44,783 $ 65,439 Weighted Average Limited Partner Units Outstanding - Basic 27,622,032 27,511,804 Weighted Average Limited Partner Units Outstanding - Diluted 27,659,790 27,611,924 Net Income Per Limited Partner Unit - Basic Common Units $ 1.62 $ 2.38 Subordinated Units $ 1.05 $ 2.38 Net Income Per Limited Partner Unit - Basic $ 1.62 $ 2.38 Net Income Per Limited Partner Unit - Diluted Common Units $ 1.62 $ 2.36 Subordinated Units $ 1.05 $ 2.38 Net Income Per Limited Partner Unit - Diluted $ 1.62 $ 2.37</t>
  </si>
  <si>
    <t>Other Income (Tables)</t>
  </si>
  <si>
    <t>Schedule of Other Income</t>
  </si>
  <si>
    <t xml:space="preserve"> For the Years Ended December 31, 2019 2018 Purchased Coal Sales $ 3,096 $ 4,788 Coal Contract Buyout 2,490 87 Property Easement and Option Income 268 295 Loss on Sale of Assets (49 ) (34 ) Other 74 73 Total Other Income $ 5,879 $ 5,209</t>
  </si>
  <si>
    <t>Interest Expense (Tables)</t>
  </si>
  <si>
    <t>Schedule of Interest Expense</t>
  </si>
  <si>
    <t xml:space="preserve"> For the Years Ended December 31, 2019 2018 Interest on Affiliated Company Credit Agreement—Related Party $ 7,892 $ 7,709 Interest on Finance Leases 361 451 Capitalized Interest (1,671 ) (1,508 ) Interest on Other Payables, Net 22 15 Total Interest Expense $ 6,604 $ 6,667</t>
  </si>
  <si>
    <t>Inventories (Tables)</t>
  </si>
  <si>
    <t>Schedule of Inventory</t>
  </si>
  <si>
    <t xml:space="preserve"> December 31, December 31, Coal $ 621 $ 1,160 Supplies 12,032 9,906 Total Inventories $ 12,653 $ 11,066</t>
  </si>
  <si>
    <t>Property, Plant and Equipment (Tables)</t>
  </si>
  <si>
    <t>Other Accrued Liabilities (Tables)</t>
  </si>
  <si>
    <t>Schedule of Accrued Liabilities</t>
  </si>
  <si>
    <t xml:space="preserve"> December 31, December 31, 2018 Subsidence Liability $ 22,661 $ 20,883 Accrued Payroll and Benefits 4,460 2,693 Accrued Interest (Related Party) 2,541 1,767 Accrued Other Taxes 921 1,071 Equipment Lease Rental — 515 Other 1,383 1,925 Current Portion of Long-Term Liabilities: Operating Lease Liability 4,753 — Workers' Compensation 1,423 1,554 Asset Retirement Obligations 954 1,202 Pneumoconiosis Benefits 201 165 Long-Term Disability 158 141 Total Other Accrued Liabilities $ 39,455 $ 31,916</t>
  </si>
  <si>
    <t>Long-Term Debt (Tables)</t>
  </si>
  <si>
    <t>Schedule of Long-term Debt Instruments</t>
  </si>
  <si>
    <t xml:space="preserve"> December 31, December 31, Affiliated Company Credit Agreement (4.00% and 3.75% interest rate at December 31, 2019 and December 31, 2018, respectively) $ 180,925 $ 163,000 Other Asset-Backed Financing Maturing in December 2020, 5.96% Weighted Average Interest Rate at December 31, 2019 1,443 — 182,368 163,000 Less: Amounts Due in One Year* 1,443 — Long-Term Debt $ 180,925 $ 163,000 * Excludes current portion of Finance Lease Obligations of $3,809 and $3,503 at December 31, 2019 and December 31, 2018 , respectively.</t>
  </si>
  <si>
    <t>Leases (Tables)</t>
  </si>
  <si>
    <t>Components of Operating and Finance Leases</t>
  </si>
  <si>
    <t>For the year ended December 31, 2019 , the components of operating lease expense were as follows: Fixed Operating Lease Expense $ 6,180 Variable Operating Lease Expense 2,861 Total Operating Lease Expense $ 9,041 Supplemental cash flow information related to the Partnership’s operating leases for the year ended December 31, 2019 was as follows: Cash Paid for Amounts Included in the Measurement of Operating Lease Liabilities $ 6,130 ROU Assets Obtained in Exchange for Operating Lease Obligations $ — The following table presents the lease balances within the Consolidated Balance Sheets, weighted average lease term, and weighted average discount rates related to the Partnership’s operating leases as of December 31, 2019 : Lease Assets and Liabilities Classification Amount Assets: Operating Lease ROU Assets Other Assets $ 15,695 Liabilities: Current: Operating Lease Liabilities Other Accrued Liabilities $ 4,753 Long-Term: Operating Lease Liabilities Operating Lease Liabilities $ 11,507 Total Operating Lease Liabilities $ 16,260 Weighted Average Remaining Lease Term (in Years) 3.46 Weighted Average Discount Rate 6.2 % The Partnership also enters into finance leases for mining equipment and automobiles. Assets arising from finance leases are included in Property, Plant and Equipment — Net and the liabilities are included in Current Portion of Long-Term Debt and Long-Term Debt in the Partnership's Consolidated Balance Sheets. For the year ended December 31, 2019 , the components of finance lease expense were as follows: Amortization of Right of Use Assets $ 3,870 Interest Expense $ 361 The following table presents the weighted average lease term and weighted average discount rates related to the Partnership’s finance leases as of December 31, 2019 : Weighted Average Remaining Lease Term (in Years) 1.67 Weighted Average Discount Rate 4.65 %</t>
  </si>
  <si>
    <t>Schedule of Future Maturities of Finance Lease Liabilities</t>
  </si>
  <si>
    <t>The following table presents the future maturities of the Partnership’s operating and finance lease liabilities, together with the present value of the net minimum lease payments, at December 31, 2019 : Finance Leases Operating Leases 2020 $ 3,979 $ 5,722 2021 1,213 5,483 2022 173 3,030 2023 179 1,314 2024 138 1,211 Thereafter — 1,730 Total minimum lease payments $ 5,682 $ 18,490 Less amount representing interest 228 2,230 Present value of minimum lease payments $ 5,454 $ 16,260</t>
  </si>
  <si>
    <t>Schedule of Future Maturities of Operating Lease Liabilities</t>
  </si>
  <si>
    <t>Fair Value of Financial Instruments (Tables)</t>
  </si>
  <si>
    <t>Schedule of Fair Value of Financial Instruments</t>
  </si>
  <si>
    <t>The carrying amounts and fair values of financial instruments for which the fair value option was not elected are as follows: December 31, 2019 December 31, 2018 Carrying Amount Fair Value Carrying Amount Fair Value Affiliated Company Credit Agreement - Related Party $ 180,925 $ 180,925 $ 163,000 $ 163,000</t>
  </si>
  <si>
    <t>Asset Retirement Obligations (Tables)</t>
  </si>
  <si>
    <t>Schedule of Change in Asset Retirement Obligations</t>
  </si>
  <si>
    <t xml:space="preserve"> December 31, December 31, Balance at Beginning of Period $ 10,977 $ 10,496 Accretion Expense 906 813 Payments (496 ) (50 ) Revisions in Estimated Cash Flows 368 (282 ) Balance at End of Period $ 11,755 $ 10,977</t>
  </si>
  <si>
    <t>Coal Workers' Pneumoconiosis (CWP) and Workers' Compensation (Tables)</t>
  </si>
  <si>
    <t>Schedule of Changes in Projected Benefit Obligations, Fair Value of Plan Assets, and Funded Status of Plan</t>
  </si>
  <si>
    <t xml:space="preserve"> CWP Workers ’ Compensation December 31, December 31, 2019 2018 2019 2018 Change in Benefit Obligation: Benefit Obligation at Beginning of Period $ 4,425 $ 4,028 $ 4,522 $ 4,785 State Administrative Fees and Insurance Bond Premiums — — 201 90 Service Cost 801 1,489 1,395 1,464 Interest Cost 194 144 165 139 Actuarial Loss (Gain) 990 (1,050 ) 77 (355 ) Benefits and Fees Paid (181 ) (186 ) (1,430 ) (1,601 ) Benefit Obligation at End of Period $ 6,229 $ 4,425 $ 4,930 $ 4,522 Funded Status: Current Assets $ — $ — $ 104 $ 151 Current Liabilities (201 ) (165 ) (1,423 ) (1,554 ) Noncurrent Liabilities (6,028 ) (4,260 ) (3,611 ) (3,119 ) Net Obligation Recognized $ (6,229 ) $ (4,425 ) $ (4,930 ) $ (4,522 ) Amounts Recognized in Accumulated Other Comprehensive Income Consist of: Net Actuarial Gain $ 7,250 $ 8,215 $ 3,389 $ 3,515 Net Amount Recognized $ 7,250 $ 8,215 $ 3,389 $ 3,515</t>
  </si>
  <si>
    <t>Schedule of Net Periodic Benefit Costs</t>
  </si>
  <si>
    <t>The components of net periodic benefit cost are as follows: CWP Workers ’ Compensation For the Years Ended December 31, For the Years Ended December 31, 2019 2018 2019 2018 Service Cost $ 801 $ 1,489 $ 1,395 $ 1,464 Interest Cost 194 144 165 139 Recognized Net Actuarial Loss (Gain) 25 (21 ) (50 ) (4 ) State Administrative Fees and Insurance Bond Premiums — — 201 90 Net Periodic Benefit Cost $ 1,020 $ 1,612 $ 1,711 $ 1,689</t>
  </si>
  <si>
    <t>Schedule of Assumptions Used</t>
  </si>
  <si>
    <t>The weighted-average discount rates used to determine benefit obligations and net periodic benefit costs are as follows: CWP Workers ’ Compensation For the Years Ended For the Years Ended December 31, December 31, 2019 2018 2019 2018 Benefit Obligations 3.41 % 4.42 % 3.25 % 4.26 % Net Periodic Benefit Costs 4.42 % 3.75 % 4.26 % 3.57 %</t>
  </si>
  <si>
    <t>Schedule of Effect of One Quarter Percentage-Point Change in Assumed Discount Rates</t>
  </si>
  <si>
    <t>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47 ) $ 50 Workers’ Compensation Costs (Decrease) Increase $ (23 ) $ 24</t>
  </si>
  <si>
    <t>Schedule of Expected Benefit Payments</t>
  </si>
  <si>
    <t>The following benefit payments, which reflect expected future claims as appropriate, are expected to be paid: Workers ’ Compensation CWP Total Actuarial Other Benefits Benefits Benefits Benefits 2020 $ 201 $ 1,497 $ 1,319 $ 178 2021 225 1,661 1,479 182 2022 257 1,765 1,578 187 2023 276 1,868 1,677 191 2024 301 1,931 1,735 196 Year 2025-2029 2,070 10,762 9,706 1,056</t>
  </si>
  <si>
    <t>Other Benefit Plans (Tables)</t>
  </si>
  <si>
    <t>Schedule of Defined Benefit Plans Disclosures</t>
  </si>
  <si>
    <t xml:space="preserve"> For the Years Ended December 31, 2019 December 31, 2018 Net periodic benefit costs $ 143 $ 119 Discount rate assumption used to determine net periodic benefit costs 3.97 % 3.22 %</t>
  </si>
  <si>
    <t>Related Party (Tables)</t>
  </si>
  <si>
    <t>Schedule of Related Party Transactions</t>
  </si>
  <si>
    <t>Charges for services from CONSOL Energy under the Omnibus Agreement include the following: For the Years Ended December 31, 2019 2018 Operating and Other Costs $ 3,219 $ 2,918 Selling, General and Administrative Expenses 8,309 8,300 Total Services from CONSOL Energy $ 11,528 $ 11,218</t>
  </si>
  <si>
    <t>Long-Term Incentive Plan (Tables)</t>
  </si>
  <si>
    <t>Schedule of Nonvested Phantom Units</t>
  </si>
  <si>
    <t>The following represents the nonvested phantom units and their corresponding weighted average grant date fair value: Number of Units Weighted Average Grant Date Fair Value per Unit Nonvested at December 31, 2018 223,676 $ 15.67 Granted 17,190 $ 17.45 Vested (158,554 ) $ 13.41 Forfeited (3,967 ) $ 18.95 Nonvested at December 31, 2019 78,345 $ 18.62</t>
  </si>
  <si>
    <t>Significant Accounting Policies (Details) - USD ($)</t>
  </si>
  <si>
    <t>Related Party Transaction [Line Items]</t>
  </si>
  <si>
    <t>Allowance for doubtful accounts</t>
  </si>
  <si>
    <t>Buildings and improvements | Minimum</t>
  </si>
  <si>
    <t>Useful life</t>
  </si>
  <si>
    <t>10 years</t>
  </si>
  <si>
    <t>Buildings and improvements | Maximum</t>
  </si>
  <si>
    <t>45 years</t>
  </si>
  <si>
    <t>Machinery and equipment | Minimum</t>
  </si>
  <si>
    <t>3 years</t>
  </si>
  <si>
    <t>Machinery and equipment | Maximum</t>
  </si>
  <si>
    <t>25 years</t>
  </si>
  <si>
    <t>CONSOL Energy</t>
  </si>
  <si>
    <t>Equity interest to be transferred</t>
  </si>
  <si>
    <t>25.00%</t>
  </si>
  <si>
    <t>Revenue (Details) - USD ($) $ in Thousands</t>
  </si>
  <si>
    <t>Disaggregation of Revenue [Line Items]</t>
  </si>
  <si>
    <t>Net Income per Limited Partner and General Partner Interest (Details) - USD ($) $ / shares in Units, $ in Thousands</t>
  </si>
  <si>
    <t>Aug. 16, 2019</t>
  </si>
  <si>
    <t>Aug. 31, 2019</t>
  </si>
  <si>
    <t>Limited Partners' Capital Account [Line Items]</t>
  </si>
  <si>
    <t>Net Income Allocable to Limited Partner Units</t>
  </si>
  <si>
    <t>Weighted Average Limited Partner Units Outstanding - Basic (in shares)</t>
  </si>
  <si>
    <t>Weighted Average Limited Partner Units Outstanding - Diluted (in shares)</t>
  </si>
  <si>
    <t>Net Income Per Limited Partner Unit - Basic (in dollars per share)</t>
  </si>
  <si>
    <t>Antidilutive securities excluded from computation of earnings per share (in shares)</t>
  </si>
  <si>
    <t>Conversion basis (in shares)</t>
  </si>
  <si>
    <t>Number of shares converted</t>
  </si>
  <si>
    <t>Other Income (Details) - USD ($) $ in Thousands</t>
  </si>
  <si>
    <t>Purchased Coal Sales</t>
  </si>
  <si>
    <t>Coal Contract Buyout</t>
  </si>
  <si>
    <t>Property Easement and Option Income</t>
  </si>
  <si>
    <t>Total Other Income</t>
  </si>
  <si>
    <t>Interest Expense (Details) - USD ($) $ in Thousands</t>
  </si>
  <si>
    <t>Interest on Affiliated Company Credit Agreement—Related Party</t>
  </si>
  <si>
    <t>Interest on Finance Leases</t>
  </si>
  <si>
    <t>Capitalized Interest</t>
  </si>
  <si>
    <t>Interest on Other Payables, Net</t>
  </si>
  <si>
    <t>Total Interest Expense</t>
  </si>
  <si>
    <t>Inventories (Details) - USD ($) $ in Thousands</t>
  </si>
  <si>
    <t>Coal</t>
  </si>
  <si>
    <t>Supplies</t>
  </si>
  <si>
    <t>Total Inventories</t>
  </si>
  <si>
    <t>Property, Plant and Equipment (Details) - USD ($) $ in Thousands</t>
  </si>
  <si>
    <t>Property, Plant and Equipment [Line Items]</t>
  </si>
  <si>
    <t>Gross assets under finance lease</t>
  </si>
  <si>
    <t>Gross assets under capital lease</t>
  </si>
  <si>
    <t>Accumulated amortization for finance lease</t>
  </si>
  <si>
    <t>Accumulated amortization for capital leases</t>
  </si>
  <si>
    <t>Amortization of Right of Use Asset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Accrued Interest (Related Party)</t>
  </si>
  <si>
    <t>Accrued Other Taxes</t>
  </si>
  <si>
    <t>Equipment Lease Rental</t>
  </si>
  <si>
    <t>Current Portion of Long-Term Liabilities:</t>
  </si>
  <si>
    <t>Workers' Compensation</t>
  </si>
  <si>
    <t>Long-Term Disability</t>
  </si>
  <si>
    <t>Long-Term Debt - Schedule of Long-term Debt (Details) - USD ($) $ in Thousands</t>
  </si>
  <si>
    <t>Debt Instrument [Line Items]</t>
  </si>
  <si>
    <t>Debt</t>
  </si>
  <si>
    <t>Less: Amounts Due in One Year</t>
  </si>
  <si>
    <t>finance lease obligation</t>
  </si>
  <si>
    <t>Line of Credit | Affiliated Company Credit Agreement (4.00% and 3.75% interest rate at December 31, 2019 and December 31, 2018, respectively)</t>
  </si>
  <si>
    <t>Interest rate</t>
  </si>
  <si>
    <t>4.00%</t>
  </si>
  <si>
    <t>3.75%</t>
  </si>
  <si>
    <t>Secured Debt | Other Asset-Backed Financing Maturing in December 2020, 5.96% Weighted Average Interest Rate at December 31, 2019</t>
  </si>
  <si>
    <t>5.96%</t>
  </si>
  <si>
    <t>Long-Term Debt - Narrative (Details)</t>
  </si>
  <si>
    <t>Dec. 31, 2019USD ($)</t>
  </si>
  <si>
    <t>Dec. 31, 2018USD ($)</t>
  </si>
  <si>
    <t>Nov. 28, 2017USD ($)</t>
  </si>
  <si>
    <t>Collateral amount</t>
  </si>
  <si>
    <t>Affiliated Company Credit Agreement (4.00% and 3.75% interest rate at December 31, 2019 and December 31, 2018, respectively) | Line of Credit</t>
  </si>
  <si>
    <t>Affiliated Company Credit Agreement (4.00% and 3.75% interest rate at December 31, 2019 and December 31, 2018, respectively) | Affiliated Entity | Line of Credit</t>
  </si>
  <si>
    <t>Aggregate principal amount (up to)</t>
  </si>
  <si>
    <t>Borrowings outstanding</t>
  </si>
  <si>
    <t>Commitment fee (as a percent)</t>
  </si>
  <si>
    <t>0.50%</t>
  </si>
  <si>
    <t>Unused borrowing capacity</t>
  </si>
  <si>
    <t>Maximum first lien coverage ratio</t>
  </si>
  <si>
    <t>Maximum interest leverage ratio</t>
  </si>
  <si>
    <t>First lien coverage ratio</t>
  </si>
  <si>
    <t>Interest leverage ratio</t>
  </si>
  <si>
    <t>Affiliated Company Credit Agreement (4.00% and 3.75% interest rate at December 31, 2019 and December 31, 2018, respectively) | Affiliated Entity | Line of Credit | Minimum</t>
  </si>
  <si>
    <t>Fixed rate</t>
  </si>
  <si>
    <t>Affiliated Company Credit Agreement (4.00% and 3.75% interest rate at December 31, 2019 and December 31, 2018, respectively) | Affiliated Entity | Line of Credit | Maximum</t>
  </si>
  <si>
    <t>4.75%</t>
  </si>
  <si>
    <t>Leases - Narrative (Details) - USD ($) $ in Thousands</t>
  </si>
  <si>
    <t>Jan. 01, 2019</t>
  </si>
  <si>
    <t>New Accounting Pronouncements or Change in Accounting Principle [Line Items]</t>
  </si>
  <si>
    <t>Operating Lease ROU Assets</t>
  </si>
  <si>
    <t>Operating lease liability</t>
  </si>
  <si>
    <t>Accounting Standards Update 2016-02</t>
  </si>
  <si>
    <t>Leases - Components of Operating and Finance Leases (Details) $ in Thousands</t>
  </si>
  <si>
    <t>Operating Lease</t>
  </si>
  <si>
    <t>Fixed Operating Lease Expense</t>
  </si>
  <si>
    <t>Variable Operating Lease Expense</t>
  </si>
  <si>
    <t>Total Operating Lease Expense</t>
  </si>
  <si>
    <t>Cash Paid for Amounts Included in the Measurement of Operating Lease Liabilities</t>
  </si>
  <si>
    <t>ROU Assets Obtained in Exchange for Operating Lease Obligations</t>
  </si>
  <si>
    <t>Current: Operating Lease Liabilities</t>
  </si>
  <si>
    <t>Long-Term: Operating Lease Liabilities</t>
  </si>
  <si>
    <t>Total Operating Lease Liabilities</t>
  </si>
  <si>
    <t>Weighted Average Remaining Lease Term (in Years)</t>
  </si>
  <si>
    <t>3 years 5 months 15 days</t>
  </si>
  <si>
    <t>Weighted Average Discount Rate</t>
  </si>
  <si>
    <t>6.20%</t>
  </si>
  <si>
    <t>Finance Lease</t>
  </si>
  <si>
    <t>1 year 8 months 1 day</t>
  </si>
  <si>
    <t>4.65%</t>
  </si>
  <si>
    <t>Leases - Schedule of Future Maturities of Lease Liabilities (Details) $ in Thousands</t>
  </si>
  <si>
    <t>Finance Leases</t>
  </si>
  <si>
    <t>2020</t>
  </si>
  <si>
    <t>2021</t>
  </si>
  <si>
    <t>2022</t>
  </si>
  <si>
    <t>2023</t>
  </si>
  <si>
    <t>2024</t>
  </si>
  <si>
    <t>Thereafter</t>
  </si>
  <si>
    <t>Total minimum lease payments</t>
  </si>
  <si>
    <t>Less amount representing interest</t>
  </si>
  <si>
    <t>Present value of minimum lease payments</t>
  </si>
  <si>
    <t>Operating Leases</t>
  </si>
  <si>
    <t>Fair Value of Financial Instruments (Details) - USD ($) $ in Thousands</t>
  </si>
  <si>
    <t>Carrying Amount</t>
  </si>
  <si>
    <t>Fair Value, Balance Sheet Grouping, Financial Statement Captions [Line Items]</t>
  </si>
  <si>
    <t>Affiliated Company Credit Agreement - Related Party</t>
  </si>
  <si>
    <t>Fair Value</t>
  </si>
  <si>
    <t>Asset Retirement Obligations (Details) - USD ($) $ in Thousands</t>
  </si>
  <si>
    <t>Asset Retirement Obligation, Roll Forward Analysis [Roll Forward]</t>
  </si>
  <si>
    <t>Balance at Beginning of Period</t>
  </si>
  <si>
    <t>Accretion Expense</t>
  </si>
  <si>
    <t>Payments</t>
  </si>
  <si>
    <t>Revisions in Estimated Cash Flows</t>
  </si>
  <si>
    <t>Balance at End of Period</t>
  </si>
  <si>
    <t>Coal Workers' Pneumoconiosis (CWP) and Workers' Compensation - Changes in Benefit Obligations, Plan Assets, and Funded Status (Details) - USD ($) $ in Thousands</t>
  </si>
  <si>
    <t>Coal Workers Pneumoconiosis</t>
  </si>
  <si>
    <t>Change in Benefit Obligation:</t>
  </si>
  <si>
    <t>Benefit Obligation at Beginning of Period</t>
  </si>
  <si>
    <t>State Administrative Fees and Insurance Bond Premiums</t>
  </si>
  <si>
    <t>Service Cost</t>
  </si>
  <si>
    <t>Interest Cost</t>
  </si>
  <si>
    <t>Actuarial Loss (Gain)</t>
  </si>
  <si>
    <t>Benefits and Fees Paid</t>
  </si>
  <si>
    <t>Benefit Obligation at End of Period</t>
  </si>
  <si>
    <t>Funded Status:</t>
  </si>
  <si>
    <t>Current Assets</t>
  </si>
  <si>
    <t>Current Liabilities</t>
  </si>
  <si>
    <t>Noncurrent Liabilities</t>
  </si>
  <si>
    <t>Net Obligation Recognized</t>
  </si>
  <si>
    <t>Amounts Recognized in Accumulated Other Comprehensive Income Consist of:</t>
  </si>
  <si>
    <t>Net Actuarial Gain</t>
  </si>
  <si>
    <t>Net Amount Recognized</t>
  </si>
  <si>
    <t>Workers Compensation</t>
  </si>
  <si>
    <t>Coal Workers' Pneumoconiosis (CWP) and Workers' Compensation - Components of Net Periodic Benefit Costs (Details) - USD ($) $ in Thousands</t>
  </si>
  <si>
    <t>Defined Benefit Plans and Other Postretirement Benefit Plans Table Text Block [Line Items]</t>
  </si>
  <si>
    <t>Net periodic benefit cost</t>
  </si>
  <si>
    <t>Coal Workers' Pneumoconiosis (CWP) and Workers' Compensation - Additional Information (Details) - USD ($) $ in Thousands</t>
  </si>
  <si>
    <t>Defined Benefit Plan Disclosure [Line Items]</t>
  </si>
  <si>
    <t>Other comprehensive (loss) income</t>
  </si>
  <si>
    <t>Benefit Obligations</t>
  </si>
  <si>
    <t>Discount rate assumption used to determine net periodic benefit costs</t>
  </si>
  <si>
    <t>3.41%</t>
  </si>
  <si>
    <t>4.42%</t>
  </si>
  <si>
    <t>Net Periodic Benefit Costs</t>
  </si>
  <si>
    <t>Discount rate</t>
  </si>
  <si>
    <t>Defined Benefit Plan, Assumptions Used in Calculations [Abstract]</t>
  </si>
  <si>
    <t>0.25 Percentage Point Increase</t>
  </si>
  <si>
    <t>0.25 Percentage Point Decrease</t>
  </si>
  <si>
    <t>3.25%</t>
  </si>
  <si>
    <t>4.26%</t>
  </si>
  <si>
    <t>3.57%</t>
  </si>
  <si>
    <t>Coal Workers' Pneumoconiosis (CWP) and Workers' Compensation - Expected Future Benefit Payments (Details) $ in Thousands</t>
  </si>
  <si>
    <t>Defined Benefit Plan, Expected Future Benefit Payment [Abstract]</t>
  </si>
  <si>
    <t>Year 2025-2029</t>
  </si>
  <si>
    <t>Workers Compensation - Actuarial Benefits</t>
  </si>
  <si>
    <t>Workers Compensation - Other Benefits</t>
  </si>
  <si>
    <t>Other Benefit Plans -Additional Information (Details) - USD ($) $ in Thousands</t>
  </si>
  <si>
    <t>Jan. 01, 2016</t>
  </si>
  <si>
    <t>Employer discretionary contribution</t>
  </si>
  <si>
    <t>CONSOL Pennsylvania Coal Company LLC | CONSOL Pennsylvania Coal Company LLC</t>
  </si>
  <si>
    <t>Ownership percentage for noncontrolling interest</t>
  </si>
  <si>
    <t>Pension Plan | CONSOL Pennsylvania Coal Company LLC | CONSOL Pennsylvania Coal Company LLC</t>
  </si>
  <si>
    <t>Net periodic benefit costs</t>
  </si>
  <si>
    <t>Other Postretirement Benefit Plan | CONSOL Pennsylvania Coal Company LLC | CONSOL Pennsylvania Coal Company LLC</t>
  </si>
  <si>
    <t>Benefit obligation</t>
  </si>
  <si>
    <t>CONSOL Energy Investment Plan</t>
  </si>
  <si>
    <t>Employer matching contribution</t>
  </si>
  <si>
    <t>6.00%</t>
  </si>
  <si>
    <t>Defined contribution plan, cost recognized</t>
  </si>
  <si>
    <t>Minimum | CONSOL Energy Investment Plan</t>
  </si>
  <si>
    <t>Percent match of eligible compensation</t>
  </si>
  <si>
    <t>1.00%</t>
  </si>
  <si>
    <t>Maximum | CONSOL Energy Investment Plan</t>
  </si>
  <si>
    <t>Other Benefit Plans -Schedule of Defined Benefit Plans Disclosures (Details) - CONSOL Pennsylvania Coal Company LLC - Other Postretirement Benefit Plan - CONSOL Pennsylvania Coal Company LLC - USD ($) $ in Thousands</t>
  </si>
  <si>
    <t>3.97%</t>
  </si>
  <si>
    <t>3.22%</t>
  </si>
  <si>
    <t>Supplemental Cash Flow Information (Details) $ in Thousands</t>
  </si>
  <si>
    <t>Dec. 31, 2018USD ($)operating_lease</t>
  </si>
  <si>
    <t>Goods and services received related to capital projects</t>
  </si>
  <si>
    <t>Finance lease obligations incurred</t>
  </si>
  <si>
    <t>Number of terminated operating leases | operating_lease</t>
  </si>
  <si>
    <t>Interest paid</t>
  </si>
  <si>
    <t>Concentration of Credit Risk (Details)</t>
  </si>
  <si>
    <t>Canada</t>
  </si>
  <si>
    <t>Concentration Risk [Line Items]</t>
  </si>
  <si>
    <t>Concentration risk</t>
  </si>
  <si>
    <t>2.00%</t>
  </si>
  <si>
    <t>United States</t>
  </si>
  <si>
    <t>35.00%</t>
  </si>
  <si>
    <t>29.00%</t>
  </si>
  <si>
    <t>Sales | Customer Concentration Risk | Three Customers</t>
  </si>
  <si>
    <t>70.00%</t>
  </si>
  <si>
    <t>57.00%</t>
  </si>
  <si>
    <t>Commitments and Contingent Liabilities (Details)</t>
  </si>
  <si>
    <t>Guarantor Obligations [Line Items]</t>
  </si>
  <si>
    <t>Maximum potential future payments</t>
  </si>
  <si>
    <t>Financial Standby Letter of Credit</t>
  </si>
  <si>
    <t>Agreement term</t>
  </si>
  <si>
    <t>Surety Bond | Environment Related Contingency</t>
  </si>
  <si>
    <t>Surety Bond | Employee Related Contingency</t>
  </si>
  <si>
    <t>Receivables Financing Agreement (Details) - Receivables Financing Agreement - USD ($)</t>
  </si>
  <si>
    <t>Nov. 30, 2017</t>
  </si>
  <si>
    <t>Line of Credit Facility [Line Items]</t>
  </si>
  <si>
    <t>Maximum borrowing capacity</t>
  </si>
  <si>
    <t>Trade receivables sold</t>
  </si>
  <si>
    <t>Minimum</t>
  </si>
  <si>
    <t>Program and participation fee</t>
  </si>
  <si>
    <t>Maximum</t>
  </si>
  <si>
    <t>2.50%</t>
  </si>
  <si>
    <t>Related Party - Schedule of Related - Schedule of Related Party Transactions (Details) - CONSOL Energy - USD ($) $ in Thousands</t>
  </si>
  <si>
    <t>Related Party - Additional Information (Details) - USD ($)</t>
  </si>
  <si>
    <t>Jun. 30, 2019</t>
  </si>
  <si>
    <t>May 31, 2019</t>
  </si>
  <si>
    <t>Accounts payable to related parties</t>
  </si>
  <si>
    <t>Additional amount authorized</t>
  </si>
  <si>
    <t>Restricted amount authorized</t>
  </si>
  <si>
    <t>Shares repurchased and retired</t>
  </si>
  <si>
    <t>Shares repurchased and retired, average price (in dollars per share)</t>
  </si>
  <si>
    <t>3.85%</t>
  </si>
  <si>
    <t>CONSOL Energy | Interest Expense, Including Capitalized Interest</t>
  </si>
  <si>
    <t>CONSOL Energy | Capitalized Interest</t>
  </si>
  <si>
    <t>Long-Term Incentive Plan -Additional Information (Details) - USD ($) $ in Thousands</t>
  </si>
  <si>
    <t>Phantom Share Units (PSUs)</t>
  </si>
  <si>
    <t>Share-based Compensation Arrangement by Share-based Payment Award [Line Items]</t>
  </si>
  <si>
    <t>Fair value of restricted stock units vested</t>
  </si>
  <si>
    <t>Shares authorized under LTIP</t>
  </si>
  <si>
    <t>Common Unit | General and Administrative Expense</t>
  </si>
  <si>
    <t>Amortization expense due to vesting</t>
  </si>
  <si>
    <t>Common Unit | Phantom Share Units (PSUs)</t>
  </si>
  <si>
    <t>Unearned compensation expense</t>
  </si>
  <si>
    <t>Unearned compensation expense amortization period</t>
  </si>
  <si>
    <t>1 month 2 days</t>
  </si>
  <si>
    <t>Long-Term Incentive Plan -Schedule of Nonvested Phantom Units (Details) - Long-Term Incentive Plan - Phantom Share Units (PSUs)</t>
  </si>
  <si>
    <t>Dec. 31, 2019$ / sharesshares</t>
  </si>
  <si>
    <t>Share-based Compensation Arrangement by Share-based Payment Award, Equity Instruments Other than Options, Nonvested, Number of Shares [Roll Forward]</t>
  </si>
  <si>
    <t>Nonvested beginning of period (in shares) | shares</t>
  </si>
  <si>
    <t>Granted (in shares) | shares</t>
  </si>
  <si>
    <t>Vested (in shares) | shares</t>
  </si>
  <si>
    <t>Forfeited (in shares) | shares</t>
  </si>
  <si>
    <t>Nonvested end of period (in shares) | shares</t>
  </si>
  <si>
    <t>Share-based Compensation Arrangement by Share-based Payment Award, Equity Instruments Other than Options, Nonvested, Weighted Average Grant Date Fair Value [Abstract]</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ubsequent Events (Details) - $ / shares</t>
  </si>
  <si>
    <t>Subsequent Event [Line Items]</t>
  </si>
  <si>
    <t>Cash distributions declared per unit (in dollars per share)</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51</v>
      </c>
    </row>
    <row r="27" spans="1:4">
      <c r="A27" s="4" t="s">
        <v>52</v>
      </c>
      <c r="B27" s="4" t="s">
        <v>13</v>
      </c>
    </row>
    <row r="28" spans="1:4">
      <c r="A28" s="4" t="s">
        <v>53</v>
      </c>
      <c r="B28" s="4" t="s">
        <v>54</v>
      </c>
    </row>
    <row r="29" spans="1:4">
      <c r="A29" s="4" t="s">
        <v>55</v>
      </c>
      <c r="B29" s="4" t="s">
        <v>51</v>
      </c>
    </row>
    <row r="30" spans="1:4">
      <c r="A30" s="4" t="s">
        <v>56</v>
      </c>
      <c r="B30" s="4" t="s">
        <v>54</v>
      </c>
    </row>
    <row r="31" spans="1:4">
      <c r="A31" s="4" t="s">
        <v>57</v>
      </c>
      <c r="B31" s="4" t="s">
        <v>58</v>
      </c>
    </row>
    <row r="32" spans="1:4">
      <c r="A32" s="4" t="s">
        <v>59</v>
      </c>
      <c r="B32" s="4" t="s">
        <v>11</v>
      </c>
    </row>
    <row r="33" spans="1:4">
      <c r="A33" s="4" t="s">
        <v>60</v>
      </c>
      <c r="B33" s="4" t="s">
        <v>11</v>
      </c>
    </row>
    <row r="34" spans="1:4">
      <c r="A34" s="4" t="s">
        <v>61</v>
      </c>
      <c r="B34" s="4" t="s">
        <v>11</v>
      </c>
    </row>
    <row r="35" spans="1:4">
      <c r="A35" s="4" t="s">
        <v>62</v>
      </c>
      <c r="B35" s="4" t="s">
        <v>13</v>
      </c>
    </row>
    <row r="36" spans="1:4">
      <c r="A36" s="4" t="s">
        <v>63</v>
      </c>
      <c r="D36" s="5" t="n">
        <v>177872584</v>
      </c>
    </row>
    <row r="37" spans="1:4">
      <c r="A37" s="4" t="s">
        <v>64</v>
      </c>
      <c r="C37" s="6" t="n">
        <v>2763282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194</v>
      </c>
    </row>
    <row r="4" spans="1:2">
      <c r="A4" s="4" t="s">
        <v>69</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84</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v>
      </c>
    </row>
    <row r="3" spans="1:2">
      <c r="A3" s="3" t="s">
        <v>198</v>
      </c>
    </row>
    <row r="4" spans="1:2">
      <c r="A4" s="4" t="s">
        <v>70</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v>
      </c>
    </row>
    <row r="3" spans="1:2">
      <c r="A3" s="3" t="s">
        <v>200</v>
      </c>
    </row>
    <row r="4" spans="1:2">
      <c r="A4" s="4" t="s">
        <v>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202</v>
      </c>
    </row>
    <row r="4" spans="1:2">
      <c r="A4" s="4" t="s">
        <v>113</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204</v>
      </c>
    </row>
    <row r="4" spans="1:2">
      <c r="A4" s="4" t="s">
        <v>117</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206</v>
      </c>
    </row>
    <row r="4" spans="1:2">
      <c r="A4" s="4" t="s">
        <v>129</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7</v>
      </c>
      <c r="C1" s="2" t="s">
        <v>1</v>
      </c>
    </row>
    <row r="2" spans="1:4">
      <c r="C2" s="2" t="s">
        <v>2</v>
      </c>
      <c r="D2" s="2" t="s">
        <v>68</v>
      </c>
    </row>
    <row r="3" spans="1:4">
      <c r="A3" s="4" t="s">
        <v>69</v>
      </c>
      <c r="C3" s="5" t="n">
        <v>327049</v>
      </c>
      <c r="D3" s="5" t="n">
        <v>351966</v>
      </c>
    </row>
    <row r="4" spans="1:4">
      <c r="A4" s="4" t="s">
        <v>70</v>
      </c>
      <c r="C4" s="6" t="n">
        <v>5879</v>
      </c>
      <c r="D4" s="6" t="n">
        <v>5209</v>
      </c>
    </row>
    <row r="5" spans="1:4">
      <c r="A5" s="4" t="s">
        <v>71</v>
      </c>
      <c r="C5" s="6" t="n">
        <v>332928</v>
      </c>
      <c r="D5" s="6" t="n">
        <v>357175</v>
      </c>
    </row>
    <row r="6" spans="1:4">
      <c r="A6" s="3" t="s">
        <v>72</v>
      </c>
    </row>
    <row r="7" spans="1:4">
      <c r="A7" s="4" t="s">
        <v>72</v>
      </c>
      <c r="B7" s="4" t="s">
        <v>73</v>
      </c>
      <c r="C7" s="6" t="n">
        <v>217175</v>
      </c>
      <c r="D7" s="6" t="n">
        <v>214376</v>
      </c>
    </row>
    <row r="8" spans="1:4">
      <c r="A8" s="4" t="s">
        <v>74</v>
      </c>
      <c r="C8" s="6" t="n">
        <v>45807</v>
      </c>
      <c r="D8" s="6" t="n">
        <v>44742</v>
      </c>
    </row>
    <row r="9" spans="1:4">
      <c r="A9" s="4" t="s">
        <v>75</v>
      </c>
      <c r="C9" s="6" t="n">
        <v>4917</v>
      </c>
      <c r="D9" s="6" t="n">
        <v>10893</v>
      </c>
    </row>
    <row r="10" spans="1:4">
      <c r="A10" s="4" t="s">
        <v>76</v>
      </c>
      <c r="B10" s="4" t="s">
        <v>77</v>
      </c>
      <c r="C10" s="6" t="n">
        <v>12874</v>
      </c>
      <c r="D10" s="6" t="n">
        <v>13931</v>
      </c>
    </row>
    <row r="11" spans="1:4">
      <c r="A11" s="4" t="s">
        <v>78</v>
      </c>
      <c r="B11" s="4" t="s">
        <v>79</v>
      </c>
      <c r="C11" s="6" t="n">
        <v>6604</v>
      </c>
      <c r="D11" s="6" t="n">
        <v>6667</v>
      </c>
    </row>
    <row r="12" spans="1:4">
      <c r="A12" s="4" t="s">
        <v>80</v>
      </c>
      <c r="C12" s="6" t="n">
        <v>287377</v>
      </c>
      <c r="D12" s="6" t="n">
        <v>290609</v>
      </c>
    </row>
    <row r="13" spans="1:4">
      <c r="A13" s="4" t="s">
        <v>81</v>
      </c>
      <c r="C13" s="6" t="n">
        <v>45551</v>
      </c>
      <c r="D13" s="6" t="n">
        <v>66566</v>
      </c>
    </row>
    <row r="14" spans="1:4">
      <c r="A14" s="4" t="s">
        <v>82</v>
      </c>
      <c r="C14" s="6" t="n">
        <v>768</v>
      </c>
      <c r="D14" s="6" t="n">
        <v>1127</v>
      </c>
    </row>
    <row r="15" spans="1:4">
      <c r="A15" s="4" t="s">
        <v>83</v>
      </c>
      <c r="C15" s="5" t="n">
        <v>44783</v>
      </c>
      <c r="D15" s="5" t="n">
        <v>65439</v>
      </c>
    </row>
    <row r="16" spans="1:4">
      <c r="A16" s="3" t="s">
        <v>84</v>
      </c>
    </row>
    <row r="17" spans="1:4">
      <c r="A17" s="4" t="s">
        <v>85</v>
      </c>
      <c r="C17" s="7" t="n">
        <v>1.62</v>
      </c>
      <c r="D17" s="7" t="n">
        <v>2.38</v>
      </c>
    </row>
    <row r="18" spans="1:4">
      <c r="A18" s="4" t="s">
        <v>86</v>
      </c>
      <c r="C18" s="7" t="n">
        <v>1.62</v>
      </c>
      <c r="D18" s="7" t="n">
        <v>2.37</v>
      </c>
    </row>
    <row r="19" spans="1:4">
      <c r="A19" s="4" t="s">
        <v>87</v>
      </c>
      <c r="C19" s="6" t="n">
        <v>27622032</v>
      </c>
      <c r="D19" s="6" t="n">
        <v>27511804</v>
      </c>
    </row>
    <row r="20" spans="1:4">
      <c r="A20" s="4" t="s">
        <v>88</v>
      </c>
      <c r="C20" s="6" t="n">
        <v>27659790</v>
      </c>
      <c r="D20" s="6" t="n">
        <v>27611924</v>
      </c>
    </row>
    <row r="21" spans="1:4">
      <c r="A21" s="4" t="s">
        <v>89</v>
      </c>
      <c r="B21" s="4" t="s">
        <v>90</v>
      </c>
      <c r="C21" s="7" t="n">
        <v>2.05</v>
      </c>
      <c r="D21" s="7" t="n">
        <v>2.05</v>
      </c>
    </row>
    <row r="22" spans="1:4">
      <c r="A22" s="4" t="s">
        <v>91</v>
      </c>
    </row>
    <row r="23" spans="1:4">
      <c r="A23" s="4" t="s">
        <v>69</v>
      </c>
      <c r="C23" s="5" t="n">
        <v>322132</v>
      </c>
      <c r="D23" s="5" t="n">
        <v>341073</v>
      </c>
    </row>
    <row r="24" spans="1:4">
      <c r="A24" s="4" t="s">
        <v>92</v>
      </c>
    </row>
    <row r="25" spans="1:4">
      <c r="A25" s="4" t="s">
        <v>69</v>
      </c>
      <c r="C25" s="5" t="n">
        <v>4917</v>
      </c>
      <c r="D25" s="5" t="n">
        <v>10893</v>
      </c>
    </row>
    <row r="26" spans="1:4"/>
    <row r="27" spans="1:4">
      <c r="A27" s="4" t="s">
        <v>73</v>
      </c>
      <c r="B27" s="4" t="s">
        <v>93</v>
      </c>
    </row>
    <row r="28" spans="1:4">
      <c r="A28" s="4" t="s">
        <v>77</v>
      </c>
      <c r="B28" s="4" t="s">
        <v>94</v>
      </c>
    </row>
    <row r="29" spans="1:4">
      <c r="A29" s="4" t="s">
        <v>79</v>
      </c>
      <c r="B29" s="4" t="s">
        <v>95</v>
      </c>
    </row>
    <row r="30" spans="1:4">
      <c r="A30" s="4" t="s">
        <v>90</v>
      </c>
      <c r="B30" s="4" t="s">
        <v>96</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218</v>
      </c>
    </row>
    <row r="4" spans="1:2">
      <c r="A4" s="4" t="s">
        <v>13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68</v>
      </c>
    </row>
    <row r="3" spans="1:3">
      <c r="A3" s="4" t="s">
        <v>98</v>
      </c>
      <c r="B3" s="5" t="n">
        <v>11528</v>
      </c>
      <c r="C3" s="5" t="n">
        <v>11218</v>
      </c>
    </row>
    <row r="4" spans="1:3">
      <c r="A4" s="4" t="s">
        <v>72</v>
      </c>
    </row>
    <row r="5" spans="1:3">
      <c r="A5" s="4" t="s">
        <v>98</v>
      </c>
      <c r="B5" s="6" t="n">
        <v>3219</v>
      </c>
      <c r="C5" s="6" t="n">
        <v>2918</v>
      </c>
    </row>
    <row r="6" spans="1:3">
      <c r="A6" s="4" t="s">
        <v>76</v>
      </c>
    </row>
    <row r="7" spans="1:3">
      <c r="A7" s="4" t="s">
        <v>98</v>
      </c>
      <c r="B7" s="6" t="n">
        <v>8309</v>
      </c>
      <c r="C7" s="6" t="n">
        <v>8300</v>
      </c>
    </row>
    <row r="8" spans="1:3">
      <c r="A8" s="4" t="s">
        <v>99</v>
      </c>
    </row>
    <row r="9" spans="1:3">
      <c r="A9" s="4" t="s">
        <v>98</v>
      </c>
      <c r="B9" s="5" t="n">
        <v>6221</v>
      </c>
      <c r="C9" s="5" t="n">
        <v>66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110</v>
      </c>
      <c r="B6" s="4" t="s">
        <v>253</v>
      </c>
    </row>
    <row r="7" spans="1:2">
      <c r="A7" s="4" t="s">
        <v>254</v>
      </c>
      <c r="B7" s="4" t="s">
        <v>255</v>
      </c>
    </row>
    <row r="8" spans="1:2">
      <c r="A8" s="4" t="s">
        <v>113</v>
      </c>
      <c r="B8" s="4" t="s">
        <v>256</v>
      </c>
    </row>
    <row r="9" spans="1:2">
      <c r="A9" s="4" t="s">
        <v>117</v>
      </c>
      <c r="B9" s="4" t="s">
        <v>257</v>
      </c>
    </row>
    <row r="10" spans="1:2">
      <c r="A10" s="4" t="s">
        <v>258</v>
      </c>
      <c r="B10" s="4" t="s">
        <v>259</v>
      </c>
    </row>
    <row r="11" spans="1:2">
      <c r="A11" s="4" t="s">
        <v>260</v>
      </c>
      <c r="B11" s="4" t="s">
        <v>261</v>
      </c>
    </row>
    <row r="12" spans="1:2">
      <c r="A12" s="4" t="s">
        <v>138</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84</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v>
      </c>
      <c r="C2" s="2" t="s">
        <v>68</v>
      </c>
    </row>
    <row r="3" spans="1:3">
      <c r="A3" s="3" t="s">
        <v>101</v>
      </c>
    </row>
    <row r="4" spans="1:3">
      <c r="A4" s="4" t="s">
        <v>81</v>
      </c>
      <c r="B4" s="5" t="n">
        <v>45551</v>
      </c>
      <c r="C4" s="5" t="n">
        <v>66566</v>
      </c>
    </row>
    <row r="5" spans="1:3">
      <c r="A5" s="3" t="s">
        <v>102</v>
      </c>
    </row>
    <row r="6" spans="1:3">
      <c r="A6" s="4" t="s">
        <v>103</v>
      </c>
      <c r="B6" s="6" t="n">
        <v>15</v>
      </c>
      <c r="C6" s="6" t="n">
        <v>-8</v>
      </c>
    </row>
    <row r="7" spans="1:3">
      <c r="A7" s="4" t="s">
        <v>104</v>
      </c>
      <c r="B7" s="6" t="n">
        <v>-1356</v>
      </c>
      <c r="C7" s="6" t="n">
        <v>1485</v>
      </c>
    </row>
    <row r="8" spans="1:3">
      <c r="A8" s="4" t="s">
        <v>105</v>
      </c>
      <c r="B8" s="6" t="n">
        <v>-1341</v>
      </c>
      <c r="C8" s="6" t="n">
        <v>1477</v>
      </c>
    </row>
    <row r="9" spans="1:3">
      <c r="A9" s="4" t="s">
        <v>106</v>
      </c>
      <c r="B9" s="6" t="n">
        <v>-1341</v>
      </c>
      <c r="C9" s="6" t="n">
        <v>1477</v>
      </c>
    </row>
    <row r="10" spans="1:3">
      <c r="A10" s="4" t="s">
        <v>107</v>
      </c>
      <c r="B10" s="5" t="n">
        <v>44210</v>
      </c>
      <c r="C10" s="5" t="n">
        <v>68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row r="6" spans="1:2">
      <c r="A6" s="4" t="s">
        <v>305</v>
      </c>
      <c r="B6"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18</v>
      </c>
    </row>
    <row r="4" spans="1:2">
      <c r="A4" s="4" t="s">
        <v>310</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40</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2</v>
      </c>
      <c r="B1" s="2" t="s">
        <v>1</v>
      </c>
    </row>
    <row r="2" spans="1:3">
      <c r="B2" s="2" t="s">
        <v>2</v>
      </c>
      <c r="C2" s="2" t="s">
        <v>68</v>
      </c>
    </row>
    <row r="3" spans="1:3">
      <c r="A3" s="3" t="s">
        <v>333</v>
      </c>
    </row>
    <row r="4" spans="1:3">
      <c r="A4" s="4" t="s">
        <v>334</v>
      </c>
      <c r="B4" s="5" t="n">
        <v>525000</v>
      </c>
      <c r="C4" s="5" t="n">
        <v>0</v>
      </c>
    </row>
    <row r="5" spans="1:3">
      <c r="A5" s="4" t="s">
        <v>335</v>
      </c>
    </row>
    <row r="6" spans="1:3">
      <c r="A6" s="3" t="s">
        <v>333</v>
      </c>
    </row>
    <row r="7" spans="1:3">
      <c r="A7" s="4" t="s">
        <v>336</v>
      </c>
      <c r="B7" s="4" t="s">
        <v>337</v>
      </c>
    </row>
    <row r="8" spans="1:3">
      <c r="A8" s="4" t="s">
        <v>338</v>
      </c>
    </row>
    <row r="9" spans="1:3">
      <c r="A9" s="3" t="s">
        <v>333</v>
      </c>
    </row>
    <row r="10" spans="1:3">
      <c r="A10" s="4" t="s">
        <v>336</v>
      </c>
      <c r="B10" s="4" t="s">
        <v>339</v>
      </c>
    </row>
    <row r="11" spans="1:3">
      <c r="A11" s="4" t="s">
        <v>340</v>
      </c>
    </row>
    <row r="12" spans="1:3">
      <c r="A12" s="3" t="s">
        <v>333</v>
      </c>
    </row>
    <row r="13" spans="1:3">
      <c r="A13" s="4" t="s">
        <v>336</v>
      </c>
      <c r="B13" s="4" t="s">
        <v>341</v>
      </c>
    </row>
    <row r="14" spans="1:3">
      <c r="A14" s="4" t="s">
        <v>342</v>
      </c>
    </row>
    <row r="15" spans="1:3">
      <c r="A15" s="3" t="s">
        <v>333</v>
      </c>
    </row>
    <row r="16" spans="1:3">
      <c r="A16" s="4" t="s">
        <v>336</v>
      </c>
      <c r="B16" s="4" t="s">
        <v>343</v>
      </c>
    </row>
    <row r="17" spans="1:3">
      <c r="A17" s="4" t="s">
        <v>344</v>
      </c>
    </row>
    <row r="18" spans="1:3">
      <c r="A18" s="3" t="s">
        <v>333</v>
      </c>
    </row>
    <row r="19" spans="1:3">
      <c r="A19" s="4" t="s">
        <v>345</v>
      </c>
      <c r="B19"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7</v>
      </c>
      <c r="B1" s="2" t="s">
        <v>1</v>
      </c>
    </row>
    <row r="2" spans="1:3">
      <c r="B2" s="2" t="s">
        <v>2</v>
      </c>
      <c r="C2" s="2" t="s">
        <v>68</v>
      </c>
    </row>
    <row r="3" spans="1:3">
      <c r="A3" s="3" t="s">
        <v>348</v>
      </c>
    </row>
    <row r="4" spans="1:3">
      <c r="A4" s="4" t="s">
        <v>69</v>
      </c>
      <c r="B4" s="5" t="n">
        <v>327049</v>
      </c>
      <c r="C4" s="5" t="n">
        <v>351966</v>
      </c>
    </row>
    <row r="5" spans="1:3">
      <c r="A5" s="4" t="s">
        <v>91</v>
      </c>
    </row>
    <row r="6" spans="1:3">
      <c r="A6" s="3" t="s">
        <v>348</v>
      </c>
    </row>
    <row r="7" spans="1:3">
      <c r="A7" s="4" t="s">
        <v>69</v>
      </c>
      <c r="B7" s="6" t="n">
        <v>322132</v>
      </c>
      <c r="C7" s="6" t="n">
        <v>341073</v>
      </c>
    </row>
    <row r="8" spans="1:3">
      <c r="A8" s="4" t="s">
        <v>92</v>
      </c>
    </row>
    <row r="9" spans="1:3">
      <c r="A9" s="3" t="s">
        <v>348</v>
      </c>
    </row>
    <row r="10" spans="1:3">
      <c r="A10" s="4" t="s">
        <v>69</v>
      </c>
      <c r="B10" s="5" t="n">
        <v>4917</v>
      </c>
      <c r="C10" s="5" t="n">
        <v>10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8</v>
      </c>
      <c r="B1" s="2" t="s">
        <v>2</v>
      </c>
      <c r="C1" s="2" t="s">
        <v>68</v>
      </c>
    </row>
    <row r="2" spans="1:3">
      <c r="A2" s="3" t="s">
        <v>109</v>
      </c>
    </row>
    <row r="3" spans="1:3">
      <c r="A3" s="4" t="s">
        <v>110</v>
      </c>
      <c r="B3" s="5" t="n">
        <v>543</v>
      </c>
      <c r="C3" s="5" t="n">
        <v>1003</v>
      </c>
    </row>
    <row r="4" spans="1:3">
      <c r="A4" s="4" t="s">
        <v>111</v>
      </c>
      <c r="B4" s="6" t="n">
        <v>32769</v>
      </c>
      <c r="C4" s="6" t="n">
        <v>21871</v>
      </c>
    </row>
    <row r="5" spans="1:3">
      <c r="A5" s="4" t="s">
        <v>112</v>
      </c>
      <c r="B5" s="6" t="n">
        <v>1572</v>
      </c>
      <c r="C5" s="6" t="n">
        <v>1068</v>
      </c>
    </row>
    <row r="6" spans="1:3">
      <c r="A6" s="4" t="s">
        <v>113</v>
      </c>
      <c r="B6" s="6" t="n">
        <v>12653</v>
      </c>
      <c r="C6" s="6" t="n">
        <v>11066</v>
      </c>
    </row>
    <row r="7" spans="1:3">
      <c r="A7" s="4" t="s">
        <v>114</v>
      </c>
      <c r="B7" s="6" t="n">
        <v>5746</v>
      </c>
      <c r="C7" s="6" t="n">
        <v>5096</v>
      </c>
    </row>
    <row r="8" spans="1:3">
      <c r="A8" s="4" t="s">
        <v>115</v>
      </c>
      <c r="B8" s="6" t="n">
        <v>53283</v>
      </c>
      <c r="C8" s="6" t="n">
        <v>40104</v>
      </c>
    </row>
    <row r="9" spans="1:3">
      <c r="A9" s="3" t="s">
        <v>116</v>
      </c>
    </row>
    <row r="10" spans="1:3">
      <c r="A10" s="4" t="s">
        <v>117</v>
      </c>
      <c r="B10" s="6" t="n">
        <v>984898</v>
      </c>
      <c r="C10" s="6" t="n">
        <v>946298</v>
      </c>
    </row>
    <row r="11" spans="1:3">
      <c r="A11" s="4" t="s">
        <v>118</v>
      </c>
      <c r="B11" s="6" t="n">
        <v>571238</v>
      </c>
      <c r="C11" s="6" t="n">
        <v>526747</v>
      </c>
    </row>
    <row r="12" spans="1:3">
      <c r="A12" s="4" t="s">
        <v>119</v>
      </c>
      <c r="B12" s="6" t="n">
        <v>413660</v>
      </c>
      <c r="C12" s="6" t="n">
        <v>419551</v>
      </c>
    </row>
    <row r="13" spans="1:3">
      <c r="A13" s="3" t="s">
        <v>120</v>
      </c>
    </row>
    <row r="14" spans="1:3">
      <c r="A14" s="4" t="s">
        <v>121</v>
      </c>
      <c r="B14" s="6" t="n">
        <v>15695</v>
      </c>
    </row>
    <row r="15" spans="1:3">
      <c r="A15" s="4" t="s">
        <v>122</v>
      </c>
      <c r="B15" s="6" t="n">
        <v>13456</v>
      </c>
      <c r="C15" s="6" t="n">
        <v>14908</v>
      </c>
    </row>
    <row r="16" spans="1:3">
      <c r="A16" s="4" t="s">
        <v>123</v>
      </c>
      <c r="B16" s="6" t="n">
        <v>29151</v>
      </c>
      <c r="C16" s="6" t="n">
        <v>14908</v>
      </c>
    </row>
    <row r="17" spans="1:3">
      <c r="A17" s="4" t="s">
        <v>124</v>
      </c>
      <c r="B17" s="6" t="n">
        <v>496094</v>
      </c>
      <c r="C17" s="6" t="n">
        <v>474563</v>
      </c>
    </row>
    <row r="18" spans="1:3">
      <c r="A18" s="3" t="s">
        <v>125</v>
      </c>
    </row>
    <row r="19" spans="1:3">
      <c r="A19" s="4" t="s">
        <v>126</v>
      </c>
      <c r="B19" s="6" t="n">
        <v>22805</v>
      </c>
      <c r="C19" s="6" t="n">
        <v>24834</v>
      </c>
    </row>
    <row r="20" spans="1:3">
      <c r="A20" s="4" t="s">
        <v>127</v>
      </c>
      <c r="B20" s="6" t="n">
        <v>1419</v>
      </c>
      <c r="C20" s="6" t="n">
        <v>3831</v>
      </c>
    </row>
    <row r="21" spans="1:3">
      <c r="A21" s="4" t="s">
        <v>128</v>
      </c>
      <c r="B21" s="6" t="n">
        <v>5252</v>
      </c>
      <c r="C21" s="6" t="n">
        <v>3503</v>
      </c>
    </row>
    <row r="22" spans="1:3">
      <c r="A22" s="4" t="s">
        <v>129</v>
      </c>
      <c r="B22" s="6" t="n">
        <v>39455</v>
      </c>
      <c r="C22" s="6" t="n">
        <v>31916</v>
      </c>
    </row>
    <row r="23" spans="1:3">
      <c r="A23" s="4" t="s">
        <v>130</v>
      </c>
      <c r="B23" s="6" t="n">
        <v>68931</v>
      </c>
      <c r="C23" s="6" t="n">
        <v>64084</v>
      </c>
    </row>
    <row r="24" spans="1:3">
      <c r="A24" s="3" t="s">
        <v>131</v>
      </c>
    </row>
    <row r="25" spans="1:3">
      <c r="A25" s="4" t="s">
        <v>132</v>
      </c>
      <c r="B25" s="6" t="n">
        <v>180925</v>
      </c>
      <c r="C25" s="6" t="n">
        <v>163000</v>
      </c>
    </row>
    <row r="26" spans="1:3">
      <c r="A26" s="4" t="s">
        <v>133</v>
      </c>
      <c r="B26" s="6" t="n">
        <v>1645</v>
      </c>
    </row>
    <row r="27" spans="1:3">
      <c r="A27" s="4" t="s">
        <v>133</v>
      </c>
      <c r="C27" s="6" t="n">
        <v>5067</v>
      </c>
    </row>
    <row r="28" spans="1:3">
      <c r="A28" s="4" t="s">
        <v>134</v>
      </c>
      <c r="B28" s="6" t="n">
        <v>182570</v>
      </c>
      <c r="C28" s="6" t="n">
        <v>168067</v>
      </c>
    </row>
    <row r="29" spans="1:3">
      <c r="A29" s="3" t="s">
        <v>135</v>
      </c>
    </row>
    <row r="30" spans="1:3">
      <c r="A30" s="4" t="s">
        <v>136</v>
      </c>
      <c r="B30" s="6" t="n">
        <v>6028</v>
      </c>
      <c r="C30" s="6" t="n">
        <v>4260</v>
      </c>
    </row>
    <row r="31" spans="1:3">
      <c r="A31" s="4" t="s">
        <v>137</v>
      </c>
      <c r="B31" s="6" t="n">
        <v>3611</v>
      </c>
      <c r="C31" s="6" t="n">
        <v>3119</v>
      </c>
    </row>
    <row r="32" spans="1:3">
      <c r="A32" s="4" t="s">
        <v>138</v>
      </c>
      <c r="B32" s="6" t="n">
        <v>10801</v>
      </c>
      <c r="C32" s="6" t="n">
        <v>9775</v>
      </c>
    </row>
    <row r="33" spans="1:3">
      <c r="A33" s="4" t="s">
        <v>139</v>
      </c>
      <c r="B33" s="6" t="n">
        <v>11507</v>
      </c>
    </row>
    <row r="34" spans="1:3">
      <c r="A34" s="4" t="s">
        <v>140</v>
      </c>
      <c r="B34" s="6" t="n">
        <v>785</v>
      </c>
      <c r="C34" s="6" t="n">
        <v>518</v>
      </c>
    </row>
    <row r="35" spans="1:3">
      <c r="A35" s="4" t="s">
        <v>141</v>
      </c>
      <c r="B35" s="6" t="n">
        <v>32732</v>
      </c>
      <c r="C35" s="6" t="n">
        <v>17672</v>
      </c>
    </row>
    <row r="36" spans="1:3">
      <c r="A36" s="4" t="s">
        <v>142</v>
      </c>
      <c r="B36" s="6" t="n">
        <v>284233</v>
      </c>
      <c r="C36" s="6" t="n">
        <v>249823</v>
      </c>
    </row>
    <row r="37" spans="1:3">
      <c r="A37" s="3" t="s">
        <v>143</v>
      </c>
    </row>
    <row r="38" spans="1:3">
      <c r="A38" s="4" t="s">
        <v>144</v>
      </c>
      <c r="B38" s="6" t="n">
        <v>11915</v>
      </c>
      <c r="C38" s="6" t="n">
        <v>12119</v>
      </c>
    </row>
    <row r="39" spans="1:3">
      <c r="A39" s="4" t="s">
        <v>145</v>
      </c>
      <c r="B39" s="6" t="n">
        <v>10579</v>
      </c>
      <c r="C39" s="6" t="n">
        <v>11920</v>
      </c>
    </row>
    <row r="40" spans="1:3">
      <c r="A40" s="4" t="s">
        <v>146</v>
      </c>
      <c r="B40" s="6" t="n">
        <v>211861</v>
      </c>
      <c r="C40" s="6" t="n">
        <v>224740</v>
      </c>
    </row>
    <row r="41" spans="1:3">
      <c r="A41" s="4" t="s">
        <v>147</v>
      </c>
      <c r="B41" s="6" t="n">
        <v>496094</v>
      </c>
      <c r="C41" s="6" t="n">
        <v>474563</v>
      </c>
    </row>
    <row r="42" spans="1:3">
      <c r="A42" s="4" t="s">
        <v>148</v>
      </c>
    </row>
    <row r="43" spans="1:3">
      <c r="A43" s="3" t="s">
        <v>143</v>
      </c>
    </row>
    <row r="44" spans="1:3">
      <c r="A44" s="4" t="s">
        <v>149</v>
      </c>
      <c r="B44" s="6" t="n">
        <v>189367</v>
      </c>
      <c r="C44" s="6" t="n">
        <v>212122</v>
      </c>
    </row>
    <row r="45" spans="1:3">
      <c r="A45" s="4" t="s">
        <v>150</v>
      </c>
    </row>
    <row r="46" spans="1:3">
      <c r="A46" s="3" t="s">
        <v>143</v>
      </c>
    </row>
    <row r="47" spans="1:3">
      <c r="A47" s="4" t="s">
        <v>149</v>
      </c>
      <c r="B47" s="5" t="n">
        <v>0</v>
      </c>
      <c r="C47" s="5" t="n">
        <v>-11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351</v>
      </c>
      <c r="D1" s="2" t="s">
        <v>2</v>
      </c>
      <c r="E1" s="2" t="s">
        <v>68</v>
      </c>
    </row>
    <row r="2" spans="1:5">
      <c r="A2" s="3" t="s">
        <v>352</v>
      </c>
    </row>
    <row r="3" spans="1:5">
      <c r="A3" s="4" t="s">
        <v>81</v>
      </c>
      <c r="D3" s="5" t="n">
        <v>45551</v>
      </c>
      <c r="E3" s="5" t="n">
        <v>66566</v>
      </c>
    </row>
    <row r="4" spans="1:5">
      <c r="A4" s="4" t="s">
        <v>82</v>
      </c>
      <c r="D4" s="6" t="n">
        <v>768</v>
      </c>
      <c r="E4" s="6" t="n">
        <v>1127</v>
      </c>
    </row>
    <row r="5" spans="1:5">
      <c r="A5" s="4" t="s">
        <v>83</v>
      </c>
      <c r="D5" s="6" t="n">
        <v>44783</v>
      </c>
      <c r="E5" s="6" t="n">
        <v>65439</v>
      </c>
    </row>
    <row r="6" spans="1:5">
      <c r="A6" s="4" t="s">
        <v>353</v>
      </c>
      <c r="D6" s="5" t="n">
        <v>44783</v>
      </c>
      <c r="E6" s="5" t="n">
        <v>65439</v>
      </c>
    </row>
    <row r="7" spans="1:5">
      <c r="A7" s="4" t="s">
        <v>354</v>
      </c>
      <c r="D7" s="6" t="n">
        <v>27622032</v>
      </c>
      <c r="E7" s="6" t="n">
        <v>27511804</v>
      </c>
    </row>
    <row r="8" spans="1:5">
      <c r="A8" s="4" t="s">
        <v>355</v>
      </c>
      <c r="D8" s="6" t="n">
        <v>27659790</v>
      </c>
      <c r="E8" s="6" t="n">
        <v>27611924</v>
      </c>
    </row>
    <row r="9" spans="1:5">
      <c r="A9" s="4" t="s">
        <v>356</v>
      </c>
      <c r="D9" s="7" t="n">
        <v>1.62</v>
      </c>
      <c r="E9" s="7" t="n">
        <v>2.38</v>
      </c>
    </row>
    <row r="10" spans="1:5">
      <c r="A10" s="4" t="s">
        <v>86</v>
      </c>
      <c r="D10" s="7" t="n">
        <v>1.62</v>
      </c>
      <c r="E10" s="7" t="n">
        <v>2.37</v>
      </c>
    </row>
    <row r="11" spans="1:5">
      <c r="A11" s="4" t="s">
        <v>357</v>
      </c>
      <c r="D11" s="6" t="n">
        <v>0</v>
      </c>
      <c r="E11" s="6" t="n">
        <v>0</v>
      </c>
    </row>
    <row r="12" spans="1:5">
      <c r="A12" s="4" t="s">
        <v>148</v>
      </c>
    </row>
    <row r="13" spans="1:5">
      <c r="A13" s="3" t="s">
        <v>352</v>
      </c>
    </row>
    <row r="14" spans="1:5">
      <c r="A14" s="4" t="s">
        <v>358</v>
      </c>
      <c r="B14" s="6" t="n">
        <v>1</v>
      </c>
      <c r="C14" s="6" t="n">
        <v>1</v>
      </c>
    </row>
    <row r="15" spans="1:5">
      <c r="A15" s="4" t="s">
        <v>81</v>
      </c>
      <c r="D15" s="5" t="n">
        <v>32552</v>
      </c>
      <c r="E15" s="5" t="n">
        <v>37832</v>
      </c>
    </row>
    <row r="16" spans="1:5">
      <c r="A16" s="4" t="s">
        <v>356</v>
      </c>
      <c r="D16" s="7" t="n">
        <v>1.62</v>
      </c>
      <c r="E16" s="7" t="n">
        <v>2.38</v>
      </c>
    </row>
    <row r="17" spans="1:5">
      <c r="A17" s="4" t="s">
        <v>86</v>
      </c>
      <c r="D17" s="7" t="n">
        <v>1.62</v>
      </c>
      <c r="E17" s="7" t="n">
        <v>2.36</v>
      </c>
    </row>
    <row r="18" spans="1:5">
      <c r="A18" s="4" t="s">
        <v>150</v>
      </c>
    </row>
    <row r="19" spans="1:5">
      <c r="A19" s="3" t="s">
        <v>352</v>
      </c>
    </row>
    <row r="20" spans="1:5">
      <c r="A20" s="4" t="s">
        <v>359</v>
      </c>
      <c r="B20" s="6" t="n">
        <v>11611067</v>
      </c>
      <c r="C20" s="6" t="n">
        <v>11611067</v>
      </c>
    </row>
    <row r="21" spans="1:5">
      <c r="A21" s="4" t="s">
        <v>83</v>
      </c>
      <c r="D21" s="5" t="n">
        <v>12231</v>
      </c>
      <c r="E21" s="5" t="n">
        <v>27607</v>
      </c>
    </row>
    <row r="22" spans="1:5">
      <c r="A22" s="4" t="s">
        <v>356</v>
      </c>
      <c r="D22" s="7" t="n">
        <v>1.05</v>
      </c>
      <c r="E22" s="7" t="n">
        <v>2.38</v>
      </c>
    </row>
    <row r="23" spans="1:5">
      <c r="A23" s="4" t="s">
        <v>86</v>
      </c>
      <c r="D23" s="7" t="n">
        <v>1.05</v>
      </c>
      <c r="E23" s="7" t="n">
        <v>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0</v>
      </c>
      <c r="B1" s="2" t="s">
        <v>1</v>
      </c>
    </row>
    <row r="2" spans="1:3">
      <c r="B2" s="2" t="s">
        <v>2</v>
      </c>
      <c r="C2" s="2" t="s">
        <v>68</v>
      </c>
    </row>
    <row r="3" spans="1:3">
      <c r="A3" s="3" t="s">
        <v>198</v>
      </c>
    </row>
    <row r="4" spans="1:3">
      <c r="A4" s="4" t="s">
        <v>361</v>
      </c>
      <c r="B4" s="5" t="n">
        <v>3096</v>
      </c>
      <c r="C4" s="5" t="n">
        <v>4788</v>
      </c>
    </row>
    <row r="5" spans="1:3">
      <c r="A5" s="4" t="s">
        <v>362</v>
      </c>
      <c r="B5" s="6" t="n">
        <v>2490</v>
      </c>
      <c r="C5" s="6" t="n">
        <v>87</v>
      </c>
    </row>
    <row r="6" spans="1:3">
      <c r="A6" s="4" t="s">
        <v>363</v>
      </c>
      <c r="B6" s="6" t="n">
        <v>268</v>
      </c>
      <c r="C6" s="6" t="n">
        <v>295</v>
      </c>
    </row>
    <row r="7" spans="1:3">
      <c r="A7" s="4" t="s">
        <v>171</v>
      </c>
      <c r="B7" s="6" t="n">
        <v>-49</v>
      </c>
      <c r="C7" s="6" t="n">
        <v>-34</v>
      </c>
    </row>
    <row r="8" spans="1:3">
      <c r="A8" s="4" t="s">
        <v>140</v>
      </c>
      <c r="B8" s="6" t="n">
        <v>74</v>
      </c>
      <c r="C8" s="6" t="n">
        <v>73</v>
      </c>
    </row>
    <row r="9" spans="1:3">
      <c r="A9" s="4" t="s">
        <v>364</v>
      </c>
      <c r="B9" s="5" t="n">
        <v>5879</v>
      </c>
      <c r="C9" s="5" t="n">
        <v>52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365</v>
      </c>
      <c r="C1" s="2" t="s">
        <v>1</v>
      </c>
    </row>
    <row r="2" spans="1:4">
      <c r="C2" s="2" t="s">
        <v>2</v>
      </c>
      <c r="D2" s="2" t="s">
        <v>68</v>
      </c>
    </row>
    <row r="3" spans="1:4">
      <c r="A3" s="3" t="s">
        <v>200</v>
      </c>
    </row>
    <row r="4" spans="1:4">
      <c r="A4" s="4" t="s">
        <v>366</v>
      </c>
      <c r="C4" s="5" t="n">
        <v>7892</v>
      </c>
      <c r="D4" s="5" t="n">
        <v>7709</v>
      </c>
    </row>
    <row r="5" spans="1:4">
      <c r="A5" s="4" t="s">
        <v>367</v>
      </c>
      <c r="C5" s="6" t="n">
        <v>361</v>
      </c>
    </row>
    <row r="6" spans="1:4">
      <c r="A6" s="4" t="s">
        <v>367</v>
      </c>
      <c r="D6" s="6" t="n">
        <v>451</v>
      </c>
    </row>
    <row r="7" spans="1:4">
      <c r="A7" s="4" t="s">
        <v>368</v>
      </c>
      <c r="C7" s="6" t="n">
        <v>-1671</v>
      </c>
      <c r="D7" s="6" t="n">
        <v>-1508</v>
      </c>
    </row>
    <row r="8" spans="1:4">
      <c r="A8" s="4" t="s">
        <v>369</v>
      </c>
      <c r="C8" s="6" t="n">
        <v>22</v>
      </c>
      <c r="D8" s="6" t="n">
        <v>15</v>
      </c>
    </row>
    <row r="9" spans="1:4">
      <c r="A9" s="4" t="s">
        <v>370</v>
      </c>
      <c r="B9" s="4" t="s">
        <v>73</v>
      </c>
      <c r="C9" s="5" t="n">
        <v>6604</v>
      </c>
      <c r="D9" s="5" t="n">
        <v>6667</v>
      </c>
    </row>
    <row r="10" spans="1:4"/>
    <row r="11" spans="1:4">
      <c r="A11" s="4" t="s">
        <v>73</v>
      </c>
      <c r="B11" s="4" t="s">
        <v>95</v>
      </c>
    </row>
  </sheetData>
  <mergeCells count="4">
    <mergeCell ref="A1:B2"/>
    <mergeCell ref="C1:D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1</v>
      </c>
      <c r="B1" s="2" t="s">
        <v>2</v>
      </c>
      <c r="C1" s="2" t="s">
        <v>68</v>
      </c>
    </row>
    <row r="2" spans="1:3">
      <c r="A2" s="3" t="s">
        <v>202</v>
      </c>
    </row>
    <row r="3" spans="1:3">
      <c r="A3" s="4" t="s">
        <v>372</v>
      </c>
      <c r="B3" s="5" t="n">
        <v>621</v>
      </c>
      <c r="C3" s="5" t="n">
        <v>1160</v>
      </c>
    </row>
    <row r="4" spans="1:3">
      <c r="A4" s="4" t="s">
        <v>373</v>
      </c>
      <c r="B4" s="6" t="n">
        <v>12032</v>
      </c>
      <c r="C4" s="6" t="n">
        <v>9906</v>
      </c>
    </row>
    <row r="5" spans="1:3">
      <c r="A5" s="4" t="s">
        <v>374</v>
      </c>
      <c r="B5" s="5" t="n">
        <v>12653</v>
      </c>
      <c r="C5" s="5" t="n">
        <v>110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5</v>
      </c>
      <c r="B1" s="2" t="s">
        <v>1</v>
      </c>
    </row>
    <row r="2" spans="1:3">
      <c r="B2" s="2" t="s">
        <v>2</v>
      </c>
      <c r="C2" s="2" t="s">
        <v>68</v>
      </c>
    </row>
    <row r="3" spans="1:3">
      <c r="A3" s="3" t="s">
        <v>376</v>
      </c>
    </row>
    <row r="4" spans="1:3">
      <c r="A4" s="4" t="s">
        <v>117</v>
      </c>
      <c r="B4" s="5" t="n">
        <v>984898</v>
      </c>
      <c r="C4" s="5" t="n">
        <v>946298</v>
      </c>
    </row>
    <row r="5" spans="1:3">
      <c r="A5" s="4" t="s">
        <v>118</v>
      </c>
      <c r="B5" s="6" t="n">
        <v>571238</v>
      </c>
      <c r="C5" s="6" t="n">
        <v>526747</v>
      </c>
    </row>
    <row r="6" spans="1:3">
      <c r="A6" s="4" t="s">
        <v>119</v>
      </c>
      <c r="B6" s="6" t="n">
        <v>413660</v>
      </c>
      <c r="C6" s="6" t="n">
        <v>419551</v>
      </c>
    </row>
    <row r="7" spans="1:3">
      <c r="A7" s="4" t="s">
        <v>377</v>
      </c>
      <c r="B7" s="6" t="n">
        <v>12596</v>
      </c>
    </row>
    <row r="8" spans="1:3">
      <c r="A8" s="4" t="s">
        <v>378</v>
      </c>
      <c r="C8" s="6" t="n">
        <v>11919</v>
      </c>
    </row>
    <row r="9" spans="1:3">
      <c r="A9" s="4" t="s">
        <v>379</v>
      </c>
      <c r="B9" s="6" t="n">
        <v>7351</v>
      </c>
    </row>
    <row r="10" spans="1:3">
      <c r="A10" s="4" t="s">
        <v>380</v>
      </c>
      <c r="C10" s="6" t="n">
        <v>3529</v>
      </c>
    </row>
    <row r="11" spans="1:3">
      <c r="A11" s="4" t="s">
        <v>381</v>
      </c>
      <c r="B11" s="6" t="n">
        <v>3870</v>
      </c>
    </row>
    <row r="12" spans="1:3">
      <c r="A12" s="4" t="s">
        <v>382</v>
      </c>
      <c r="C12" s="6" t="n">
        <v>3227</v>
      </c>
    </row>
    <row r="13" spans="1:3">
      <c r="A13" s="4" t="s">
        <v>383</v>
      </c>
    </row>
    <row r="14" spans="1:3">
      <c r="A14" s="3" t="s">
        <v>376</v>
      </c>
    </row>
    <row r="15" spans="1:3">
      <c r="A15" s="4" t="s">
        <v>117</v>
      </c>
      <c r="B15" s="6" t="n">
        <v>666560</v>
      </c>
      <c r="C15" s="6" t="n">
        <v>636105</v>
      </c>
    </row>
    <row r="16" spans="1:3">
      <c r="A16" s="4" t="s">
        <v>384</v>
      </c>
    </row>
    <row r="17" spans="1:3">
      <c r="A17" s="3" t="s">
        <v>376</v>
      </c>
    </row>
    <row r="18" spans="1:3">
      <c r="A18" s="4" t="s">
        <v>117</v>
      </c>
      <c r="B18" s="6" t="n">
        <v>126294</v>
      </c>
      <c r="C18" s="6" t="n">
        <v>122679</v>
      </c>
    </row>
    <row r="19" spans="1:3">
      <c r="A19" s="4" t="s">
        <v>385</v>
      </c>
    </row>
    <row r="20" spans="1:3">
      <c r="A20" s="3" t="s">
        <v>376</v>
      </c>
    </row>
    <row r="21" spans="1:3">
      <c r="A21" s="4" t="s">
        <v>117</v>
      </c>
      <c r="B21" s="6" t="n">
        <v>106750</v>
      </c>
      <c r="C21" s="6" t="n">
        <v>102275</v>
      </c>
    </row>
    <row r="22" spans="1:3">
      <c r="A22" s="4" t="s">
        <v>386</v>
      </c>
    </row>
    <row r="23" spans="1:3">
      <c r="A23" s="3" t="s">
        <v>376</v>
      </c>
    </row>
    <row r="24" spans="1:3">
      <c r="A24" s="4" t="s">
        <v>117</v>
      </c>
      <c r="B24" s="6" t="n">
        <v>81538</v>
      </c>
      <c r="C24" s="6" t="n">
        <v>81538</v>
      </c>
    </row>
    <row r="25" spans="1:3">
      <c r="A25" s="4" t="s">
        <v>387</v>
      </c>
    </row>
    <row r="26" spans="1:3">
      <c r="A26" s="3" t="s">
        <v>376</v>
      </c>
    </row>
    <row r="27" spans="1:3">
      <c r="A27" s="4" t="s">
        <v>117</v>
      </c>
      <c r="B27" s="5" t="n">
        <v>3756</v>
      </c>
      <c r="C27" s="5" t="n">
        <v>37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8</v>
      </c>
      <c r="B1" s="2" t="s">
        <v>2</v>
      </c>
      <c r="C1" s="2" t="s">
        <v>68</v>
      </c>
    </row>
    <row r="2" spans="1:3">
      <c r="A2" s="3" t="s">
        <v>206</v>
      </c>
    </row>
    <row r="3" spans="1:3">
      <c r="A3" s="4" t="s">
        <v>389</v>
      </c>
      <c r="B3" s="5" t="n">
        <v>22661</v>
      </c>
      <c r="C3" s="5" t="n">
        <v>20883</v>
      </c>
    </row>
    <row r="4" spans="1:3">
      <c r="A4" s="4" t="s">
        <v>390</v>
      </c>
      <c r="B4" s="6" t="n">
        <v>4460</v>
      </c>
      <c r="C4" s="6" t="n">
        <v>2693</v>
      </c>
    </row>
    <row r="5" spans="1:3">
      <c r="A5" s="4" t="s">
        <v>391</v>
      </c>
      <c r="B5" s="6" t="n">
        <v>2541</v>
      </c>
      <c r="C5" s="6" t="n">
        <v>1767</v>
      </c>
    </row>
    <row r="6" spans="1:3">
      <c r="A6" s="4" t="s">
        <v>392</v>
      </c>
      <c r="B6" s="6" t="n">
        <v>921</v>
      </c>
      <c r="C6" s="6" t="n">
        <v>1071</v>
      </c>
    </row>
    <row r="7" spans="1:3">
      <c r="A7" s="4" t="s">
        <v>393</v>
      </c>
      <c r="B7" s="6" t="n">
        <v>0</v>
      </c>
      <c r="C7" s="6" t="n">
        <v>515</v>
      </c>
    </row>
    <row r="8" spans="1:3">
      <c r="A8" s="4" t="s">
        <v>140</v>
      </c>
      <c r="B8" s="6" t="n">
        <v>1383</v>
      </c>
      <c r="C8" s="6" t="n">
        <v>1925</v>
      </c>
    </row>
    <row r="9" spans="1:3">
      <c r="A9" s="3" t="s">
        <v>394</v>
      </c>
    </row>
    <row r="10" spans="1:3">
      <c r="A10" s="4" t="s">
        <v>139</v>
      </c>
      <c r="B10" s="6" t="n">
        <v>4753</v>
      </c>
    </row>
    <row r="11" spans="1:3">
      <c r="A11" s="4" t="s">
        <v>395</v>
      </c>
      <c r="B11" s="6" t="n">
        <v>1423</v>
      </c>
      <c r="C11" s="6" t="n">
        <v>1554</v>
      </c>
    </row>
    <row r="12" spans="1:3">
      <c r="A12" s="4" t="s">
        <v>138</v>
      </c>
      <c r="B12" s="6" t="n">
        <v>954</v>
      </c>
      <c r="C12" s="6" t="n">
        <v>1202</v>
      </c>
    </row>
    <row r="13" spans="1:3">
      <c r="A13" s="4" t="s">
        <v>136</v>
      </c>
      <c r="B13" s="6" t="n">
        <v>201</v>
      </c>
      <c r="C13" s="6" t="n">
        <v>165</v>
      </c>
    </row>
    <row r="14" spans="1:3">
      <c r="A14" s="4" t="s">
        <v>396</v>
      </c>
      <c r="B14" s="6" t="n">
        <v>158</v>
      </c>
      <c r="C14" s="6" t="n">
        <v>141</v>
      </c>
    </row>
    <row r="15" spans="1:3">
      <c r="A15" s="4" t="s">
        <v>129</v>
      </c>
      <c r="B15" s="5" t="n">
        <v>39455</v>
      </c>
      <c r="C15" s="5" t="n">
        <v>319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68</v>
      </c>
    </row>
    <row r="3" spans="1:3">
      <c r="A3" s="3" t="s">
        <v>398</v>
      </c>
    </row>
    <row r="4" spans="1:3">
      <c r="A4" s="4" t="s">
        <v>399</v>
      </c>
      <c r="B4" s="5" t="n">
        <v>182368</v>
      </c>
      <c r="C4" s="5" t="n">
        <v>163000</v>
      </c>
    </row>
    <row r="5" spans="1:3">
      <c r="A5" s="4" t="s">
        <v>400</v>
      </c>
      <c r="B5" s="6" t="n">
        <v>1443</v>
      </c>
      <c r="C5" s="6" t="n">
        <v>0</v>
      </c>
    </row>
    <row r="6" spans="1:3">
      <c r="A6" s="4" t="s">
        <v>208</v>
      </c>
      <c r="B6" s="6" t="n">
        <v>180925</v>
      </c>
      <c r="C6" s="6" t="n">
        <v>163000</v>
      </c>
    </row>
    <row r="7" spans="1:3">
      <c r="A7" s="4" t="s">
        <v>401</v>
      </c>
      <c r="B7" s="6" t="n">
        <v>3809</v>
      </c>
    </row>
    <row r="8" spans="1:3">
      <c r="A8" s="4" t="s">
        <v>401</v>
      </c>
      <c r="C8" s="6" t="n">
        <v>3503</v>
      </c>
    </row>
    <row r="9" spans="1:3">
      <c r="A9" s="4" t="s">
        <v>402</v>
      </c>
    </row>
    <row r="10" spans="1:3">
      <c r="A10" s="3" t="s">
        <v>398</v>
      </c>
    </row>
    <row r="11" spans="1:3">
      <c r="A11" s="4" t="s">
        <v>399</v>
      </c>
      <c r="B11" s="5" t="n">
        <v>180925</v>
      </c>
      <c r="C11" s="5" t="n">
        <v>163000</v>
      </c>
    </row>
    <row r="12" spans="1:3">
      <c r="A12" s="4" t="s">
        <v>403</v>
      </c>
      <c r="B12" s="4" t="s">
        <v>404</v>
      </c>
      <c r="C12" s="4" t="s">
        <v>405</v>
      </c>
    </row>
    <row r="13" spans="1:3">
      <c r="A13" s="4" t="s">
        <v>406</v>
      </c>
    </row>
    <row r="14" spans="1:3">
      <c r="A14" s="3" t="s">
        <v>398</v>
      </c>
    </row>
    <row r="15" spans="1:3">
      <c r="A15" s="4" t="s">
        <v>399</v>
      </c>
      <c r="B15" s="5" t="n">
        <v>1443</v>
      </c>
      <c r="C15" s="5" t="n">
        <v>0</v>
      </c>
    </row>
    <row r="16" spans="1:3">
      <c r="A16" s="4" t="s">
        <v>403</v>
      </c>
      <c r="B16" s="4" t="s">
        <v>4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8</v>
      </c>
      <c r="B1" s="2" t="s">
        <v>1</v>
      </c>
    </row>
    <row r="2" spans="1:4">
      <c r="B2" s="2" t="s">
        <v>409</v>
      </c>
      <c r="C2" s="2" t="s">
        <v>410</v>
      </c>
      <c r="D2" s="2" t="s">
        <v>411</v>
      </c>
    </row>
    <row r="3" spans="1:4">
      <c r="A3" s="3" t="s">
        <v>398</v>
      </c>
    </row>
    <row r="4" spans="1:4">
      <c r="A4" s="4" t="s">
        <v>412</v>
      </c>
      <c r="B4" s="5" t="n">
        <v>1443000</v>
      </c>
    </row>
    <row r="5" spans="1:4">
      <c r="A5" s="4" t="s">
        <v>413</v>
      </c>
    </row>
    <row r="6" spans="1:4">
      <c r="A6" s="3" t="s">
        <v>398</v>
      </c>
    </row>
    <row r="7" spans="1:4">
      <c r="A7" s="4" t="s">
        <v>403</v>
      </c>
      <c r="B7" s="4" t="s">
        <v>404</v>
      </c>
      <c r="C7" s="4" t="s">
        <v>405</v>
      </c>
    </row>
    <row r="8" spans="1:4">
      <c r="A8" s="4" t="s">
        <v>414</v>
      </c>
    </row>
    <row r="9" spans="1:4">
      <c r="A9" s="3" t="s">
        <v>398</v>
      </c>
    </row>
    <row r="10" spans="1:4">
      <c r="A10" s="4" t="s">
        <v>415</v>
      </c>
      <c r="D10" s="5" t="n">
        <v>275000000</v>
      </c>
    </row>
    <row r="11" spans="1:4">
      <c r="A11" s="4" t="s">
        <v>416</v>
      </c>
      <c r="D11" s="5" t="n">
        <v>200583000</v>
      </c>
    </row>
    <row r="12" spans="1:4">
      <c r="A12" s="4" t="s">
        <v>417</v>
      </c>
      <c r="B12" s="4" t="s">
        <v>418</v>
      </c>
    </row>
    <row r="13" spans="1:4">
      <c r="A13" s="4" t="s">
        <v>419</v>
      </c>
      <c r="B13" s="5" t="n">
        <v>94075000</v>
      </c>
      <c r="C13" s="5" t="n">
        <v>112000000</v>
      </c>
    </row>
    <row r="14" spans="1:4">
      <c r="A14" s="4" t="s">
        <v>420</v>
      </c>
      <c r="B14" s="8" t="n">
        <v>2.75</v>
      </c>
    </row>
    <row r="15" spans="1:4">
      <c r="A15" s="4" t="s">
        <v>421</v>
      </c>
      <c r="B15" s="8" t="n">
        <v>3.25</v>
      </c>
    </row>
    <row r="16" spans="1:4">
      <c r="A16" s="4" t="s">
        <v>422</v>
      </c>
      <c r="B16" s="8" t="n">
        <v>1.84</v>
      </c>
    </row>
    <row r="17" spans="1:4">
      <c r="A17" s="4" t="s">
        <v>423</v>
      </c>
      <c r="B17" s="8" t="n">
        <v>1.83</v>
      </c>
    </row>
    <row r="18" spans="1:4">
      <c r="A18" s="4" t="s">
        <v>424</v>
      </c>
    </row>
    <row r="19" spans="1:4">
      <c r="A19" s="3" t="s">
        <v>398</v>
      </c>
    </row>
    <row r="20" spans="1:4">
      <c r="A20" s="4" t="s">
        <v>425</v>
      </c>
      <c r="D20" s="4" t="s">
        <v>405</v>
      </c>
    </row>
    <row r="21" spans="1:4">
      <c r="A21" s="4" t="s">
        <v>426</v>
      </c>
    </row>
    <row r="22" spans="1:4">
      <c r="A22" s="3" t="s">
        <v>398</v>
      </c>
    </row>
    <row r="23" spans="1:4">
      <c r="A23" s="4" t="s">
        <v>425</v>
      </c>
      <c r="D23" s="4" t="s">
        <v>4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8</v>
      </c>
      <c r="B1" s="2" t="s">
        <v>2</v>
      </c>
      <c r="C1" s="2" t="s">
        <v>429</v>
      </c>
    </row>
    <row r="2" spans="1:3">
      <c r="A2" s="3" t="s">
        <v>430</v>
      </c>
    </row>
    <row r="3" spans="1:3">
      <c r="A3" s="4" t="s">
        <v>431</v>
      </c>
      <c r="B3" s="5" t="n">
        <v>15695</v>
      </c>
    </row>
    <row r="4" spans="1:3">
      <c r="A4" s="4" t="s">
        <v>432</v>
      </c>
      <c r="B4" s="5" t="n">
        <v>16260</v>
      </c>
    </row>
    <row r="5" spans="1:3">
      <c r="A5" s="4" t="s">
        <v>433</v>
      </c>
    </row>
    <row r="6" spans="1:3">
      <c r="A6" s="3" t="s">
        <v>430</v>
      </c>
    </row>
    <row r="7" spans="1:3">
      <c r="A7" s="4" t="s">
        <v>431</v>
      </c>
      <c r="C7" s="5" t="n">
        <v>20000</v>
      </c>
    </row>
    <row r="8" spans="1:3">
      <c r="A8" s="4" t="s">
        <v>432</v>
      </c>
      <c r="C8" s="5" t="n">
        <v>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34</v>
      </c>
      <c r="B1" s="2" t="s">
        <v>1</v>
      </c>
    </row>
    <row r="2" spans="1:2">
      <c r="B2" s="2" t="s">
        <v>409</v>
      </c>
    </row>
    <row r="3" spans="1:2">
      <c r="A3" s="3" t="s">
        <v>435</v>
      </c>
    </row>
    <row r="4" spans="1:2">
      <c r="A4" s="4" t="s">
        <v>436</v>
      </c>
      <c r="B4" s="5" t="n">
        <v>6180</v>
      </c>
    </row>
    <row r="5" spans="1:2">
      <c r="A5" s="4" t="s">
        <v>437</v>
      </c>
      <c r="B5" s="6" t="n">
        <v>2861</v>
      </c>
    </row>
    <row r="6" spans="1:2">
      <c r="A6" s="4" t="s">
        <v>438</v>
      </c>
      <c r="B6" s="6" t="n">
        <v>9041</v>
      </c>
    </row>
    <row r="7" spans="1:2">
      <c r="A7" s="4" t="s">
        <v>439</v>
      </c>
      <c r="B7" s="6" t="n">
        <v>6130</v>
      </c>
    </row>
    <row r="8" spans="1:2">
      <c r="A8" s="4" t="s">
        <v>440</v>
      </c>
      <c r="B8" s="6" t="n">
        <v>0</v>
      </c>
    </row>
    <row r="9" spans="1:2">
      <c r="A9" s="4" t="s">
        <v>431</v>
      </c>
      <c r="B9" s="6" t="n">
        <v>15695</v>
      </c>
    </row>
    <row r="10" spans="1:2">
      <c r="A10" s="4" t="s">
        <v>441</v>
      </c>
      <c r="B10" s="6" t="n">
        <v>4753</v>
      </c>
    </row>
    <row r="11" spans="1:2">
      <c r="A11" s="4" t="s">
        <v>442</v>
      </c>
      <c r="B11" s="6" t="n">
        <v>11507</v>
      </c>
    </row>
    <row r="12" spans="1:2">
      <c r="A12" s="4" t="s">
        <v>443</v>
      </c>
      <c r="B12" s="5" t="n">
        <v>16260</v>
      </c>
    </row>
    <row r="13" spans="1:2">
      <c r="A13" s="4" t="s">
        <v>444</v>
      </c>
      <c r="B13" s="4" t="s">
        <v>445</v>
      </c>
    </row>
    <row r="14" spans="1:2">
      <c r="A14" s="4" t="s">
        <v>446</v>
      </c>
      <c r="B14" s="4" t="s">
        <v>447</v>
      </c>
    </row>
    <row r="15" spans="1:2">
      <c r="A15" s="3" t="s">
        <v>448</v>
      </c>
    </row>
    <row r="16" spans="1:2">
      <c r="A16" s="4" t="s">
        <v>381</v>
      </c>
      <c r="B16" s="5" t="n">
        <v>3870</v>
      </c>
    </row>
    <row r="17" spans="1:2">
      <c r="A17" s="4" t="s">
        <v>99</v>
      </c>
      <c r="B17" s="5" t="n">
        <v>361</v>
      </c>
    </row>
    <row r="18" spans="1:2">
      <c r="A18" s="4" t="s">
        <v>444</v>
      </c>
      <c r="B18" s="4" t="s">
        <v>449</v>
      </c>
    </row>
    <row r="19" spans="1:2">
      <c r="A19" s="4" t="s">
        <v>446</v>
      </c>
      <c r="B19"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1</v>
      </c>
      <c r="B1" s="2" t="s">
        <v>2</v>
      </c>
      <c r="C1" s="2" t="s">
        <v>68</v>
      </c>
    </row>
    <row r="2" spans="1:3">
      <c r="A2" s="4" t="s">
        <v>148</v>
      </c>
    </row>
    <row r="3" spans="1:3">
      <c r="A3" s="4" t="s">
        <v>152</v>
      </c>
      <c r="B3" s="6" t="n">
        <v>27632824</v>
      </c>
      <c r="C3" s="6" t="n">
        <v>15911211</v>
      </c>
    </row>
    <row r="4" spans="1:3">
      <c r="A4" s="4" t="s">
        <v>150</v>
      </c>
    </row>
    <row r="5" spans="1:3">
      <c r="A5" s="4" t="s">
        <v>152</v>
      </c>
      <c r="B5" s="6" t="n">
        <v>0</v>
      </c>
      <c r="C5" s="6" t="n">
        <v>116110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09</v>
      </c>
    </row>
    <row r="2" spans="1:2">
      <c r="A2" s="3" t="s">
        <v>452</v>
      </c>
    </row>
    <row r="3" spans="1:2">
      <c r="A3" s="4" t="s">
        <v>453</v>
      </c>
      <c r="B3" s="5" t="n">
        <v>3979</v>
      </c>
    </row>
    <row r="4" spans="1:2">
      <c r="A4" s="4" t="s">
        <v>454</v>
      </c>
      <c r="B4" s="6" t="n">
        <v>1213</v>
      </c>
    </row>
    <row r="5" spans="1:2">
      <c r="A5" s="4" t="s">
        <v>455</v>
      </c>
      <c r="B5" s="6" t="n">
        <v>173</v>
      </c>
    </row>
    <row r="6" spans="1:2">
      <c r="A6" s="4" t="s">
        <v>456</v>
      </c>
      <c r="B6" s="6" t="n">
        <v>179</v>
      </c>
    </row>
    <row r="7" spans="1:2">
      <c r="A7" s="4" t="s">
        <v>457</v>
      </c>
      <c r="B7" s="6" t="n">
        <v>138</v>
      </c>
    </row>
    <row r="8" spans="1:2">
      <c r="A8" s="4" t="s">
        <v>458</v>
      </c>
      <c r="B8" s="6" t="n">
        <v>0</v>
      </c>
    </row>
    <row r="9" spans="1:2">
      <c r="A9" s="4" t="s">
        <v>459</v>
      </c>
      <c r="B9" s="6" t="n">
        <v>5682</v>
      </c>
    </row>
    <row r="10" spans="1:2">
      <c r="A10" s="4" t="s">
        <v>460</v>
      </c>
      <c r="B10" s="6" t="n">
        <v>228</v>
      </c>
    </row>
    <row r="11" spans="1:2">
      <c r="A11" s="4" t="s">
        <v>461</v>
      </c>
      <c r="B11" s="6" t="n">
        <v>5454</v>
      </c>
    </row>
    <row r="12" spans="1:2">
      <c r="A12" s="3" t="s">
        <v>462</v>
      </c>
    </row>
    <row r="13" spans="1:2">
      <c r="A13" s="4" t="s">
        <v>453</v>
      </c>
      <c r="B13" s="6" t="n">
        <v>5722</v>
      </c>
    </row>
    <row r="14" spans="1:2">
      <c r="A14" s="4" t="s">
        <v>454</v>
      </c>
      <c r="B14" s="6" t="n">
        <v>5483</v>
      </c>
    </row>
    <row r="15" spans="1:2">
      <c r="A15" s="4" t="s">
        <v>455</v>
      </c>
      <c r="B15" s="6" t="n">
        <v>3030</v>
      </c>
    </row>
    <row r="16" spans="1:2">
      <c r="A16" s="4" t="s">
        <v>456</v>
      </c>
      <c r="B16" s="6" t="n">
        <v>1314</v>
      </c>
    </row>
    <row r="17" spans="1:2">
      <c r="A17" s="4" t="s">
        <v>457</v>
      </c>
      <c r="B17" s="6" t="n">
        <v>1211</v>
      </c>
    </row>
    <row r="18" spans="1:2">
      <c r="A18" s="4" t="s">
        <v>458</v>
      </c>
      <c r="B18" s="6" t="n">
        <v>1730</v>
      </c>
    </row>
    <row r="19" spans="1:2">
      <c r="A19" s="4" t="s">
        <v>459</v>
      </c>
      <c r="B19" s="6" t="n">
        <v>18490</v>
      </c>
    </row>
    <row r="20" spans="1:2">
      <c r="A20" s="4" t="s">
        <v>460</v>
      </c>
      <c r="B20" s="6" t="n">
        <v>2230</v>
      </c>
    </row>
    <row r="21" spans="1:2">
      <c r="A21" s="4" t="s">
        <v>432</v>
      </c>
      <c r="B21" s="5" t="n">
        <v>16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3</v>
      </c>
      <c r="B1" s="2" t="s">
        <v>2</v>
      </c>
      <c r="C1" s="2" t="s">
        <v>68</v>
      </c>
    </row>
    <row r="2" spans="1:3">
      <c r="A2" s="4" t="s">
        <v>464</v>
      </c>
    </row>
    <row r="3" spans="1:3">
      <c r="A3" s="3" t="s">
        <v>465</v>
      </c>
    </row>
    <row r="4" spans="1:3">
      <c r="A4" s="4" t="s">
        <v>466</v>
      </c>
      <c r="B4" s="5" t="n">
        <v>180925</v>
      </c>
      <c r="C4" s="5" t="n">
        <v>163000</v>
      </c>
    </row>
    <row r="5" spans="1:3">
      <c r="A5" s="4" t="s">
        <v>467</v>
      </c>
    </row>
    <row r="6" spans="1:3">
      <c r="A6" s="3" t="s">
        <v>465</v>
      </c>
    </row>
    <row r="7" spans="1:3">
      <c r="A7" s="4" t="s">
        <v>466</v>
      </c>
      <c r="B7" s="5" t="n">
        <v>180925</v>
      </c>
      <c r="C7" s="5" t="n">
        <v>16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8</v>
      </c>
      <c r="B1" s="2" t="s">
        <v>1</v>
      </c>
    </row>
    <row r="2" spans="1:3">
      <c r="B2" s="2" t="s">
        <v>2</v>
      </c>
      <c r="C2" s="2" t="s">
        <v>68</v>
      </c>
    </row>
    <row r="3" spans="1:3">
      <c r="A3" s="3" t="s">
        <v>469</v>
      </c>
    </row>
    <row r="4" spans="1:3">
      <c r="A4" s="4" t="s">
        <v>470</v>
      </c>
      <c r="B4" s="5" t="n">
        <v>10977</v>
      </c>
      <c r="C4" s="5" t="n">
        <v>10496</v>
      </c>
    </row>
    <row r="5" spans="1:3">
      <c r="A5" s="4" t="s">
        <v>471</v>
      </c>
      <c r="B5" s="6" t="n">
        <v>906</v>
      </c>
      <c r="C5" s="6" t="n">
        <v>813</v>
      </c>
    </row>
    <row r="6" spans="1:3">
      <c r="A6" s="4" t="s">
        <v>472</v>
      </c>
      <c r="B6" s="6" t="n">
        <v>-496</v>
      </c>
      <c r="C6" s="6" t="n">
        <v>-50</v>
      </c>
    </row>
    <row r="7" spans="1:3">
      <c r="A7" s="4" t="s">
        <v>473</v>
      </c>
      <c r="B7" s="6" t="n">
        <v>368</v>
      </c>
      <c r="C7" s="6" t="n">
        <v>-282</v>
      </c>
    </row>
    <row r="8" spans="1:3">
      <c r="A8" s="4" t="s">
        <v>474</v>
      </c>
      <c r="B8" s="5" t="n">
        <v>11755</v>
      </c>
      <c r="C8" s="5" t="n">
        <v>109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8</v>
      </c>
    </row>
    <row r="3" spans="1:3">
      <c r="A3" s="4" t="s">
        <v>476</v>
      </c>
    </row>
    <row r="4" spans="1:3">
      <c r="A4" s="3" t="s">
        <v>477</v>
      </c>
    </row>
    <row r="5" spans="1:3">
      <c r="A5" s="4" t="s">
        <v>478</v>
      </c>
      <c r="B5" s="5" t="n">
        <v>4425</v>
      </c>
      <c r="C5" s="5" t="n">
        <v>4028</v>
      </c>
    </row>
    <row r="6" spans="1:3">
      <c r="A6" s="4" t="s">
        <v>479</v>
      </c>
      <c r="B6" s="6" t="n">
        <v>0</v>
      </c>
      <c r="C6" s="6" t="n">
        <v>0</v>
      </c>
    </row>
    <row r="7" spans="1:3">
      <c r="A7" s="4" t="s">
        <v>480</v>
      </c>
      <c r="B7" s="6" t="n">
        <v>801</v>
      </c>
      <c r="C7" s="6" t="n">
        <v>1489</v>
      </c>
    </row>
    <row r="8" spans="1:3">
      <c r="A8" s="4" t="s">
        <v>481</v>
      </c>
      <c r="B8" s="6" t="n">
        <v>194</v>
      </c>
      <c r="C8" s="6" t="n">
        <v>144</v>
      </c>
    </row>
    <row r="9" spans="1:3">
      <c r="A9" s="4" t="s">
        <v>482</v>
      </c>
      <c r="B9" s="6" t="n">
        <v>990</v>
      </c>
      <c r="C9" s="6" t="n">
        <v>-1050</v>
      </c>
    </row>
    <row r="10" spans="1:3">
      <c r="A10" s="4" t="s">
        <v>483</v>
      </c>
      <c r="B10" s="6" t="n">
        <v>-181</v>
      </c>
      <c r="C10" s="6" t="n">
        <v>-186</v>
      </c>
    </row>
    <row r="11" spans="1:3">
      <c r="A11" s="4" t="s">
        <v>484</v>
      </c>
      <c r="B11" s="6" t="n">
        <v>6229</v>
      </c>
      <c r="C11" s="6" t="n">
        <v>4425</v>
      </c>
    </row>
    <row r="12" spans="1:3">
      <c r="A12" s="3" t="s">
        <v>485</v>
      </c>
    </row>
    <row r="13" spans="1:3">
      <c r="A13" s="4" t="s">
        <v>486</v>
      </c>
      <c r="B13" s="6" t="n">
        <v>0</v>
      </c>
      <c r="C13" s="6" t="n">
        <v>0</v>
      </c>
    </row>
    <row r="14" spans="1:3">
      <c r="A14" s="4" t="s">
        <v>487</v>
      </c>
      <c r="B14" s="6" t="n">
        <v>-201</v>
      </c>
      <c r="C14" s="6" t="n">
        <v>-165</v>
      </c>
    </row>
    <row r="15" spans="1:3">
      <c r="A15" s="4" t="s">
        <v>488</v>
      </c>
      <c r="B15" s="6" t="n">
        <v>-6028</v>
      </c>
      <c r="C15" s="6" t="n">
        <v>-4260</v>
      </c>
    </row>
    <row r="16" spans="1:3">
      <c r="A16" s="4" t="s">
        <v>489</v>
      </c>
      <c r="B16" s="6" t="n">
        <v>-6229</v>
      </c>
      <c r="C16" s="6" t="n">
        <v>-4425</v>
      </c>
    </row>
    <row r="17" spans="1:3">
      <c r="A17" s="3" t="s">
        <v>490</v>
      </c>
    </row>
    <row r="18" spans="1:3">
      <c r="A18" s="4" t="s">
        <v>491</v>
      </c>
      <c r="B18" s="6" t="n">
        <v>7250</v>
      </c>
      <c r="C18" s="6" t="n">
        <v>8215</v>
      </c>
    </row>
    <row r="19" spans="1:3">
      <c r="A19" s="4" t="s">
        <v>492</v>
      </c>
      <c r="B19" s="6" t="n">
        <v>7250</v>
      </c>
      <c r="C19" s="6" t="n">
        <v>8215</v>
      </c>
    </row>
    <row r="20" spans="1:3">
      <c r="A20" s="4" t="s">
        <v>493</v>
      </c>
    </row>
    <row r="21" spans="1:3">
      <c r="A21" s="3" t="s">
        <v>477</v>
      </c>
    </row>
    <row r="22" spans="1:3">
      <c r="A22" s="4" t="s">
        <v>478</v>
      </c>
      <c r="B22" s="6" t="n">
        <v>4522</v>
      </c>
      <c r="C22" s="6" t="n">
        <v>4785</v>
      </c>
    </row>
    <row r="23" spans="1:3">
      <c r="A23" s="4" t="s">
        <v>479</v>
      </c>
      <c r="B23" s="6" t="n">
        <v>201</v>
      </c>
      <c r="C23" s="6" t="n">
        <v>90</v>
      </c>
    </row>
    <row r="24" spans="1:3">
      <c r="A24" s="4" t="s">
        <v>480</v>
      </c>
      <c r="B24" s="6" t="n">
        <v>1395</v>
      </c>
      <c r="C24" s="6" t="n">
        <v>1464</v>
      </c>
    </row>
    <row r="25" spans="1:3">
      <c r="A25" s="4" t="s">
        <v>481</v>
      </c>
      <c r="B25" s="6" t="n">
        <v>165</v>
      </c>
      <c r="C25" s="6" t="n">
        <v>139</v>
      </c>
    </row>
    <row r="26" spans="1:3">
      <c r="A26" s="4" t="s">
        <v>482</v>
      </c>
      <c r="B26" s="6" t="n">
        <v>77</v>
      </c>
      <c r="C26" s="6" t="n">
        <v>-355</v>
      </c>
    </row>
    <row r="27" spans="1:3">
      <c r="A27" s="4" t="s">
        <v>483</v>
      </c>
      <c r="B27" s="6" t="n">
        <v>-1430</v>
      </c>
      <c r="C27" s="6" t="n">
        <v>-1601</v>
      </c>
    </row>
    <row r="28" spans="1:3">
      <c r="A28" s="4" t="s">
        <v>484</v>
      </c>
      <c r="B28" s="6" t="n">
        <v>4930</v>
      </c>
      <c r="C28" s="6" t="n">
        <v>4522</v>
      </c>
    </row>
    <row r="29" spans="1:3">
      <c r="A29" s="3" t="s">
        <v>485</v>
      </c>
    </row>
    <row r="30" spans="1:3">
      <c r="A30" s="4" t="s">
        <v>486</v>
      </c>
      <c r="B30" s="6" t="n">
        <v>104</v>
      </c>
      <c r="C30" s="6" t="n">
        <v>151</v>
      </c>
    </row>
    <row r="31" spans="1:3">
      <c r="A31" s="4" t="s">
        <v>487</v>
      </c>
      <c r="B31" s="6" t="n">
        <v>-1423</v>
      </c>
      <c r="C31" s="6" t="n">
        <v>-1554</v>
      </c>
    </row>
    <row r="32" spans="1:3">
      <c r="A32" s="4" t="s">
        <v>488</v>
      </c>
      <c r="B32" s="6" t="n">
        <v>-3611</v>
      </c>
      <c r="C32" s="6" t="n">
        <v>-3119</v>
      </c>
    </row>
    <row r="33" spans="1:3">
      <c r="A33" s="4" t="s">
        <v>489</v>
      </c>
      <c r="B33" s="6" t="n">
        <v>-4930</v>
      </c>
      <c r="C33" s="6" t="n">
        <v>-4522</v>
      </c>
    </row>
    <row r="34" spans="1:3">
      <c r="A34" s="3" t="s">
        <v>490</v>
      </c>
    </row>
    <row r="35" spans="1:3">
      <c r="A35" s="4" t="s">
        <v>491</v>
      </c>
      <c r="B35" s="6" t="n">
        <v>3389</v>
      </c>
      <c r="C35" s="6" t="n">
        <v>3515</v>
      </c>
    </row>
    <row r="36" spans="1:3">
      <c r="A36" s="4" t="s">
        <v>492</v>
      </c>
      <c r="B36" s="5" t="n">
        <v>3389</v>
      </c>
      <c r="C36" s="5" t="n">
        <v>35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8</v>
      </c>
    </row>
    <row r="3" spans="1:3">
      <c r="A3" s="4" t="s">
        <v>476</v>
      </c>
    </row>
    <row r="4" spans="1:3">
      <c r="A4" s="3" t="s">
        <v>495</v>
      </c>
    </row>
    <row r="5" spans="1:3">
      <c r="A5" s="4" t="s">
        <v>480</v>
      </c>
      <c r="B5" s="5" t="n">
        <v>801</v>
      </c>
      <c r="C5" s="5" t="n">
        <v>1489</v>
      </c>
    </row>
    <row r="6" spans="1:3">
      <c r="A6" s="4" t="s">
        <v>481</v>
      </c>
      <c r="B6" s="6" t="n">
        <v>194</v>
      </c>
      <c r="C6" s="6" t="n">
        <v>144</v>
      </c>
    </row>
    <row r="7" spans="1:3">
      <c r="A7" s="4" t="s">
        <v>103</v>
      </c>
      <c r="B7" s="6" t="n">
        <v>25</v>
      </c>
      <c r="C7" s="6" t="n">
        <v>-21</v>
      </c>
    </row>
    <row r="8" spans="1:3">
      <c r="A8" s="4" t="s">
        <v>479</v>
      </c>
      <c r="B8" s="6" t="n">
        <v>0</v>
      </c>
      <c r="C8" s="6" t="n">
        <v>0</v>
      </c>
    </row>
    <row r="9" spans="1:3">
      <c r="A9" s="4" t="s">
        <v>496</v>
      </c>
      <c r="B9" s="6" t="n">
        <v>1020</v>
      </c>
      <c r="C9" s="6" t="n">
        <v>1612</v>
      </c>
    </row>
    <row r="10" spans="1:3">
      <c r="A10" s="4" t="s">
        <v>493</v>
      </c>
    </row>
    <row r="11" spans="1:3">
      <c r="A11" s="3" t="s">
        <v>495</v>
      </c>
    </row>
    <row r="12" spans="1:3">
      <c r="A12" s="4" t="s">
        <v>480</v>
      </c>
      <c r="B12" s="6" t="n">
        <v>1395</v>
      </c>
      <c r="C12" s="6" t="n">
        <v>1464</v>
      </c>
    </row>
    <row r="13" spans="1:3">
      <c r="A13" s="4" t="s">
        <v>481</v>
      </c>
      <c r="B13" s="6" t="n">
        <v>165</v>
      </c>
      <c r="C13" s="6" t="n">
        <v>139</v>
      </c>
    </row>
    <row r="14" spans="1:3">
      <c r="A14" s="4" t="s">
        <v>103</v>
      </c>
      <c r="B14" s="6" t="n">
        <v>-50</v>
      </c>
      <c r="C14" s="6" t="n">
        <v>-4</v>
      </c>
    </row>
    <row r="15" spans="1:3">
      <c r="A15" s="4" t="s">
        <v>479</v>
      </c>
      <c r="B15" s="6" t="n">
        <v>201</v>
      </c>
      <c r="C15" s="6" t="n">
        <v>90</v>
      </c>
    </row>
    <row r="16" spans="1:3">
      <c r="A16" s="4" t="s">
        <v>496</v>
      </c>
      <c r="B16" s="5" t="n">
        <v>1711</v>
      </c>
      <c r="C16" s="5" t="n">
        <v>16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8</v>
      </c>
    </row>
    <row r="3" spans="1:3">
      <c r="A3" s="3" t="s">
        <v>498</v>
      </c>
    </row>
    <row r="4" spans="1:3">
      <c r="A4" s="4" t="s">
        <v>499</v>
      </c>
      <c r="B4" s="5" t="n">
        <v>15</v>
      </c>
      <c r="C4" s="5" t="n">
        <v>-8</v>
      </c>
    </row>
    <row r="5" spans="1:3">
      <c r="A5" s="4" t="s">
        <v>476</v>
      </c>
    </row>
    <row r="6" spans="1:3">
      <c r="A6" s="3" t="s">
        <v>498</v>
      </c>
    </row>
    <row r="7" spans="1:3">
      <c r="A7" s="4" t="s">
        <v>499</v>
      </c>
      <c r="B7" s="5" t="n">
        <v>-163</v>
      </c>
    </row>
    <row r="8" spans="1:3">
      <c r="A8" s="3" t="s">
        <v>500</v>
      </c>
    </row>
    <row r="9" spans="1:3">
      <c r="A9" s="4" t="s">
        <v>501</v>
      </c>
      <c r="B9" s="4" t="s">
        <v>502</v>
      </c>
      <c r="C9" s="4" t="s">
        <v>503</v>
      </c>
    </row>
    <row r="10" spans="1:3">
      <c r="A10" s="3" t="s">
        <v>504</v>
      </c>
    </row>
    <row r="11" spans="1:3">
      <c r="A11" s="4" t="s">
        <v>505</v>
      </c>
      <c r="B11" s="4" t="s">
        <v>503</v>
      </c>
      <c r="C11" s="4" t="s">
        <v>405</v>
      </c>
    </row>
    <row r="12" spans="1:3">
      <c r="A12" s="3" t="s">
        <v>506</v>
      </c>
    </row>
    <row r="13" spans="1:3">
      <c r="A13" s="4" t="s">
        <v>507</v>
      </c>
      <c r="B13" s="5" t="n">
        <v>-47</v>
      </c>
    </row>
    <row r="14" spans="1:3">
      <c r="A14" s="4" t="s">
        <v>508</v>
      </c>
      <c r="B14" s="6" t="n">
        <v>50</v>
      </c>
    </row>
    <row r="15" spans="1:3">
      <c r="A15" s="4" t="s">
        <v>493</v>
      </c>
    </row>
    <row r="16" spans="1:3">
      <c r="A16" s="3" t="s">
        <v>498</v>
      </c>
    </row>
    <row r="17" spans="1:3">
      <c r="A17" s="4" t="s">
        <v>499</v>
      </c>
      <c r="B17" s="5" t="n">
        <v>34</v>
      </c>
    </row>
    <row r="18" spans="1:3">
      <c r="A18" s="3" t="s">
        <v>500</v>
      </c>
    </row>
    <row r="19" spans="1:3">
      <c r="A19" s="4" t="s">
        <v>501</v>
      </c>
      <c r="B19" s="4" t="s">
        <v>509</v>
      </c>
      <c r="C19" s="4" t="s">
        <v>510</v>
      </c>
    </row>
    <row r="20" spans="1:3">
      <c r="A20" s="3" t="s">
        <v>504</v>
      </c>
    </row>
    <row r="21" spans="1:3">
      <c r="A21" s="4" t="s">
        <v>505</v>
      </c>
      <c r="B21" s="4" t="s">
        <v>510</v>
      </c>
      <c r="C21" s="4" t="s">
        <v>511</v>
      </c>
    </row>
    <row r="22" spans="1:3">
      <c r="A22" s="3" t="s">
        <v>506</v>
      </c>
    </row>
    <row r="23" spans="1:3">
      <c r="A23" s="4" t="s">
        <v>507</v>
      </c>
      <c r="B23" s="5" t="n">
        <v>-23</v>
      </c>
    </row>
    <row r="24" spans="1:3">
      <c r="A24" s="4" t="s">
        <v>508</v>
      </c>
      <c r="B24" s="5" t="n">
        <v>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09</v>
      </c>
    </row>
    <row r="2" spans="1:2">
      <c r="A2" s="4" t="s">
        <v>476</v>
      </c>
    </row>
    <row r="3" spans="1:2">
      <c r="A3" s="3" t="s">
        <v>513</v>
      </c>
    </row>
    <row r="4" spans="1:2">
      <c r="A4" s="4" t="s">
        <v>453</v>
      </c>
      <c r="B4" s="5" t="n">
        <v>201</v>
      </c>
    </row>
    <row r="5" spans="1:2">
      <c r="A5" s="4" t="s">
        <v>454</v>
      </c>
      <c r="B5" s="6" t="n">
        <v>225</v>
      </c>
    </row>
    <row r="6" spans="1:2">
      <c r="A6" s="4" t="s">
        <v>455</v>
      </c>
      <c r="B6" s="6" t="n">
        <v>257</v>
      </c>
    </row>
    <row r="7" spans="1:2">
      <c r="A7" s="4" t="s">
        <v>456</v>
      </c>
      <c r="B7" s="6" t="n">
        <v>276</v>
      </c>
    </row>
    <row r="8" spans="1:2">
      <c r="A8" s="4" t="s">
        <v>457</v>
      </c>
      <c r="B8" s="6" t="n">
        <v>301</v>
      </c>
    </row>
    <row r="9" spans="1:2">
      <c r="A9" s="4" t="s">
        <v>514</v>
      </c>
      <c r="B9" s="6" t="n">
        <v>2070</v>
      </c>
    </row>
    <row r="10" spans="1:2">
      <c r="A10" s="4" t="s">
        <v>493</v>
      </c>
    </row>
    <row r="11" spans="1:2">
      <c r="A11" s="3" t="s">
        <v>513</v>
      </c>
    </row>
    <row r="12" spans="1:2">
      <c r="A12" s="4" t="s">
        <v>453</v>
      </c>
      <c r="B12" s="6" t="n">
        <v>1497</v>
      </c>
    </row>
    <row r="13" spans="1:2">
      <c r="A13" s="4" t="s">
        <v>454</v>
      </c>
      <c r="B13" s="6" t="n">
        <v>1661</v>
      </c>
    </row>
    <row r="14" spans="1:2">
      <c r="A14" s="4" t="s">
        <v>455</v>
      </c>
      <c r="B14" s="6" t="n">
        <v>1765</v>
      </c>
    </row>
    <row r="15" spans="1:2">
      <c r="A15" s="4" t="s">
        <v>456</v>
      </c>
      <c r="B15" s="6" t="n">
        <v>1868</v>
      </c>
    </row>
    <row r="16" spans="1:2">
      <c r="A16" s="4" t="s">
        <v>457</v>
      </c>
      <c r="B16" s="6" t="n">
        <v>1931</v>
      </c>
    </row>
    <row r="17" spans="1:2">
      <c r="A17" s="4" t="s">
        <v>514</v>
      </c>
      <c r="B17" s="6" t="n">
        <v>10762</v>
      </c>
    </row>
    <row r="18" spans="1:2">
      <c r="A18" s="4" t="s">
        <v>515</v>
      </c>
    </row>
    <row r="19" spans="1:2">
      <c r="A19" s="3" t="s">
        <v>513</v>
      </c>
    </row>
    <row r="20" spans="1:2">
      <c r="A20" s="4" t="s">
        <v>453</v>
      </c>
      <c r="B20" s="6" t="n">
        <v>1319</v>
      </c>
    </row>
    <row r="21" spans="1:2">
      <c r="A21" s="4" t="s">
        <v>454</v>
      </c>
      <c r="B21" s="6" t="n">
        <v>1479</v>
      </c>
    </row>
    <row r="22" spans="1:2">
      <c r="A22" s="4" t="s">
        <v>455</v>
      </c>
      <c r="B22" s="6" t="n">
        <v>1578</v>
      </c>
    </row>
    <row r="23" spans="1:2">
      <c r="A23" s="4" t="s">
        <v>456</v>
      </c>
      <c r="B23" s="6" t="n">
        <v>1677</v>
      </c>
    </row>
    <row r="24" spans="1:2">
      <c r="A24" s="4" t="s">
        <v>457</v>
      </c>
      <c r="B24" s="6" t="n">
        <v>1735</v>
      </c>
    </row>
    <row r="25" spans="1:2">
      <c r="A25" s="4" t="s">
        <v>514</v>
      </c>
      <c r="B25" s="6" t="n">
        <v>9706</v>
      </c>
    </row>
    <row r="26" spans="1:2">
      <c r="A26" s="4" t="s">
        <v>516</v>
      </c>
    </row>
    <row r="27" spans="1:2">
      <c r="A27" s="3" t="s">
        <v>513</v>
      </c>
    </row>
    <row r="28" spans="1:2">
      <c r="A28" s="4" t="s">
        <v>453</v>
      </c>
      <c r="B28" s="6" t="n">
        <v>178</v>
      </c>
    </row>
    <row r="29" spans="1:2">
      <c r="A29" s="4" t="s">
        <v>454</v>
      </c>
      <c r="B29" s="6" t="n">
        <v>182</v>
      </c>
    </row>
    <row r="30" spans="1:2">
      <c r="A30" s="4" t="s">
        <v>455</v>
      </c>
      <c r="B30" s="6" t="n">
        <v>187</v>
      </c>
    </row>
    <row r="31" spans="1:2">
      <c r="A31" s="4" t="s">
        <v>456</v>
      </c>
      <c r="B31" s="6" t="n">
        <v>191</v>
      </c>
    </row>
    <row r="32" spans="1:2">
      <c r="A32" s="4" t="s">
        <v>457</v>
      </c>
      <c r="B32" s="6" t="n">
        <v>196</v>
      </c>
    </row>
    <row r="33" spans="1:2">
      <c r="A33" s="4" t="s">
        <v>514</v>
      </c>
      <c r="B33" s="5" t="n">
        <v>10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2</v>
      </c>
      <c r="D1" s="2" t="s">
        <v>68</v>
      </c>
    </row>
    <row r="2" spans="1:4">
      <c r="A2" s="3" t="s">
        <v>498</v>
      </c>
    </row>
    <row r="3" spans="1:4">
      <c r="A3" s="4" t="s">
        <v>519</v>
      </c>
      <c r="C3" s="5" t="n">
        <v>2330</v>
      </c>
      <c r="D3" s="5" t="n">
        <v>0</v>
      </c>
    </row>
    <row r="4" spans="1:4">
      <c r="A4" s="4" t="s">
        <v>520</v>
      </c>
    </row>
    <row r="5" spans="1:4">
      <c r="A5" s="3" t="s">
        <v>498</v>
      </c>
    </row>
    <row r="6" spans="1:4">
      <c r="A6" s="4" t="s">
        <v>521</v>
      </c>
      <c r="C6" s="4" t="s">
        <v>346</v>
      </c>
    </row>
    <row r="7" spans="1:4">
      <c r="A7" s="4" t="s">
        <v>522</v>
      </c>
    </row>
    <row r="8" spans="1:4">
      <c r="A8" s="3" t="s">
        <v>498</v>
      </c>
    </row>
    <row r="9" spans="1:4">
      <c r="A9" s="4" t="s">
        <v>523</v>
      </c>
      <c r="C9" s="5" t="n">
        <v>258</v>
      </c>
      <c r="D9" s="6" t="n">
        <v>258</v>
      </c>
    </row>
    <row r="10" spans="1:4">
      <c r="A10" s="4" t="s">
        <v>524</v>
      </c>
    </row>
    <row r="11" spans="1:4">
      <c r="A11" s="3" t="s">
        <v>498</v>
      </c>
    </row>
    <row r="12" spans="1:4">
      <c r="A12" s="4" t="s">
        <v>523</v>
      </c>
      <c r="C12" s="6" t="n">
        <v>143</v>
      </c>
      <c r="D12" s="6" t="n">
        <v>119</v>
      </c>
    </row>
    <row r="13" spans="1:4">
      <c r="A13" s="4" t="s">
        <v>525</v>
      </c>
      <c r="C13" s="5" t="n">
        <v>705</v>
      </c>
      <c r="D13" s="6" t="n">
        <v>413</v>
      </c>
    </row>
    <row r="14" spans="1:4">
      <c r="A14" s="4" t="s">
        <v>526</v>
      </c>
    </row>
    <row r="15" spans="1:4">
      <c r="A15" s="3" t="s">
        <v>498</v>
      </c>
    </row>
    <row r="16" spans="1:4">
      <c r="A16" s="4" t="s">
        <v>527</v>
      </c>
      <c r="C16" s="4" t="s">
        <v>528</v>
      </c>
    </row>
    <row r="17" spans="1:4">
      <c r="A17" s="4" t="s">
        <v>529</v>
      </c>
      <c r="C17" s="5" t="n">
        <v>2389</v>
      </c>
      <c r="D17" s="5" t="n">
        <v>4795</v>
      </c>
    </row>
    <row r="18" spans="1:4">
      <c r="A18" s="4" t="s">
        <v>530</v>
      </c>
    </row>
    <row r="19" spans="1:4">
      <c r="A19" s="3" t="s">
        <v>498</v>
      </c>
    </row>
    <row r="20" spans="1:4">
      <c r="A20" s="4" t="s">
        <v>531</v>
      </c>
      <c r="B20" s="4" t="s">
        <v>532</v>
      </c>
    </row>
    <row r="21" spans="1:4">
      <c r="A21" s="4" t="s">
        <v>533</v>
      </c>
    </row>
    <row r="22" spans="1:4">
      <c r="A22" s="3" t="s">
        <v>498</v>
      </c>
    </row>
    <row r="23" spans="1:4">
      <c r="A23" s="4" t="s">
        <v>531</v>
      </c>
      <c r="B23" s="4" t="s">
        <v>5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8</v>
      </c>
    </row>
    <row r="3" spans="1:3">
      <c r="A3" s="3" t="s">
        <v>498</v>
      </c>
    </row>
    <row r="4" spans="1:3">
      <c r="A4" s="4" t="s">
        <v>523</v>
      </c>
      <c r="B4" s="5" t="n">
        <v>143</v>
      </c>
      <c r="C4" s="5" t="n">
        <v>119</v>
      </c>
    </row>
    <row r="5" spans="1:3">
      <c r="A5" s="4" t="s">
        <v>501</v>
      </c>
      <c r="B5" s="4" t="s">
        <v>535</v>
      </c>
      <c r="C5" s="4" t="s">
        <v>5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1"/>
    <col customWidth="1" max="3" min="3" width="36"/>
  </cols>
  <sheetData>
    <row r="1" spans="1:3">
      <c r="A1" s="1" t="s">
        <v>537</v>
      </c>
      <c r="B1" s="2" t="s">
        <v>1</v>
      </c>
    </row>
    <row r="2" spans="1:3">
      <c r="B2" s="2" t="s">
        <v>409</v>
      </c>
      <c r="C2" s="2" t="s">
        <v>538</v>
      </c>
    </row>
    <row r="3" spans="1:3">
      <c r="A3" s="3" t="s">
        <v>226</v>
      </c>
    </row>
    <row r="4" spans="1:3">
      <c r="A4" s="4" t="s">
        <v>539</v>
      </c>
      <c r="B4" s="5" t="n">
        <v>838</v>
      </c>
      <c r="C4" s="5" t="n">
        <v>467</v>
      </c>
    </row>
    <row r="5" spans="1:3">
      <c r="A5" s="4" t="s">
        <v>540</v>
      </c>
      <c r="B5" s="6" t="n">
        <v>717</v>
      </c>
      <c r="C5" s="5" t="n">
        <v>11495</v>
      </c>
    </row>
    <row r="6" spans="1:3">
      <c r="A6" s="4" t="s">
        <v>541</v>
      </c>
      <c r="C6" s="6" t="n">
        <v>2</v>
      </c>
    </row>
    <row r="7" spans="1:3">
      <c r="A7" s="4" t="s">
        <v>542</v>
      </c>
      <c r="B7" s="5" t="n">
        <v>5802</v>
      </c>
      <c r="C7" s="5" t="n">
        <v>5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1"/>
    <col customWidth="1" max="3" min="3" width="12"/>
    <col customWidth="1" max="4" min="4" width="46"/>
    <col customWidth="1" max="5" min="5" width="28"/>
    <col customWidth="1" max="6" min="6" width="34"/>
    <col customWidth="1" max="7" min="7" width="16"/>
  </cols>
  <sheetData>
    <row r="1" spans="1:7">
      <c r="A1" s="1" t="s">
        <v>153</v>
      </c>
      <c r="B1" s="2" t="s">
        <v>154</v>
      </c>
      <c r="C1" s="2" t="s">
        <v>148</v>
      </c>
      <c r="D1" s="2" t="s">
        <v>155</v>
      </c>
      <c r="E1" s="2" t="s">
        <v>156</v>
      </c>
      <c r="F1" s="2" t="s">
        <v>157</v>
      </c>
      <c r="G1" s="2" t="s">
        <v>158</v>
      </c>
    </row>
    <row r="2" spans="1:7">
      <c r="A2" s="4" t="s">
        <v>159</v>
      </c>
      <c r="B2" s="5" t="n">
        <v>213156</v>
      </c>
      <c r="D2" s="5" t="n">
        <v>10443</v>
      </c>
      <c r="E2" s="5" t="n">
        <v>205974</v>
      </c>
      <c r="F2" s="5" t="n">
        <v>-15225</v>
      </c>
      <c r="G2" s="5" t="n">
        <v>11964</v>
      </c>
    </row>
    <row r="3" spans="1:7">
      <c r="A3" s="3" t="s">
        <v>160</v>
      </c>
    </row>
    <row r="4" spans="1:7">
      <c r="A4" s="4" t="s">
        <v>81</v>
      </c>
      <c r="B4" s="6" t="n">
        <v>66566</v>
      </c>
      <c r="C4" s="5" t="n">
        <v>37832</v>
      </c>
      <c r="E4" s="6" t="n">
        <v>37832</v>
      </c>
      <c r="F4" s="6" t="n">
        <v>27607</v>
      </c>
      <c r="G4" s="6" t="n">
        <v>1127</v>
      </c>
    </row>
    <row r="5" spans="1:7">
      <c r="A5" s="4" t="s">
        <v>161</v>
      </c>
      <c r="B5" s="6" t="n">
        <v>-57389</v>
      </c>
      <c r="E5" s="6" t="n">
        <v>-32614</v>
      </c>
      <c r="F5" s="6" t="n">
        <v>-23803</v>
      </c>
      <c r="G5" s="6" t="n">
        <v>-972</v>
      </c>
    </row>
    <row r="6" spans="1:7">
      <c r="A6" s="4" t="s">
        <v>162</v>
      </c>
      <c r="B6" s="6" t="n">
        <v>1842</v>
      </c>
      <c r="E6" s="6" t="n">
        <v>1842</v>
      </c>
    </row>
    <row r="7" spans="1:7">
      <c r="A7" s="4" t="s">
        <v>163</v>
      </c>
      <c r="B7" s="6" t="n">
        <v>-912</v>
      </c>
      <c r="E7" s="6" t="n">
        <v>-912</v>
      </c>
    </row>
    <row r="8" spans="1:7">
      <c r="A8" s="4" t="s">
        <v>164</v>
      </c>
      <c r="B8" s="6" t="n">
        <v>1477</v>
      </c>
      <c r="D8" s="6" t="n">
        <v>1477</v>
      </c>
    </row>
    <row r="9" spans="1:7">
      <c r="A9" s="4" t="s">
        <v>165</v>
      </c>
      <c r="B9" s="6" t="n">
        <v>224740</v>
      </c>
      <c r="D9" s="6" t="n">
        <v>11920</v>
      </c>
      <c r="E9" s="6" t="n">
        <v>212122</v>
      </c>
      <c r="F9" s="6" t="n">
        <v>-11421</v>
      </c>
      <c r="G9" s="6" t="n">
        <v>12119</v>
      </c>
    </row>
    <row r="10" spans="1:7">
      <c r="A10" s="3" t="s">
        <v>160</v>
      </c>
    </row>
    <row r="11" spans="1:7">
      <c r="A11" s="4" t="s">
        <v>81</v>
      </c>
      <c r="B11" s="6" t="n">
        <v>45551</v>
      </c>
      <c r="C11" s="5" t="n">
        <v>32552</v>
      </c>
      <c r="E11" s="6" t="n">
        <v>32552</v>
      </c>
      <c r="F11" s="6" t="n">
        <v>12231</v>
      </c>
      <c r="G11" s="6" t="n">
        <v>768</v>
      </c>
    </row>
    <row r="12" spans="1:7">
      <c r="A12" s="4" t="s">
        <v>161</v>
      </c>
      <c r="B12" s="6" t="n">
        <v>-57618</v>
      </c>
      <c r="E12" s="6" t="n">
        <v>-38794</v>
      </c>
      <c r="F12" s="6" t="n">
        <v>-17852</v>
      </c>
      <c r="G12" s="6" t="n">
        <v>-972</v>
      </c>
    </row>
    <row r="13" spans="1:7">
      <c r="A13" s="4" t="s">
        <v>166</v>
      </c>
      <c r="B13" s="6" t="n">
        <v>0</v>
      </c>
      <c r="E13" s="6" t="n">
        <v>-17042</v>
      </c>
      <c r="F13" s="6" t="n">
        <v>17042</v>
      </c>
    </row>
    <row r="14" spans="1:7">
      <c r="A14" s="4" t="s">
        <v>162</v>
      </c>
      <c r="B14" s="6" t="n">
        <v>1409</v>
      </c>
      <c r="E14" s="6" t="n">
        <v>1409</v>
      </c>
    </row>
    <row r="15" spans="1:7">
      <c r="A15" s="4" t="s">
        <v>163</v>
      </c>
      <c r="B15" s="6" t="n">
        <v>-880</v>
      </c>
      <c r="E15" s="6" t="n">
        <v>-880</v>
      </c>
    </row>
    <row r="16" spans="1:7">
      <c r="A16" s="4" t="s">
        <v>164</v>
      </c>
      <c r="B16" s="6" t="n">
        <v>-1341</v>
      </c>
      <c r="D16" s="6" t="n">
        <v>-1341</v>
      </c>
    </row>
    <row r="17" spans="1:7">
      <c r="A17" s="4" t="s">
        <v>167</v>
      </c>
      <c r="B17" s="5" t="n">
        <v>211861</v>
      </c>
      <c r="D17" s="5" t="n">
        <v>10579</v>
      </c>
      <c r="E17" s="5" t="n">
        <v>189367</v>
      </c>
      <c r="F17" s="5" t="n">
        <v>0</v>
      </c>
      <c r="G17" s="5" t="n">
        <v>11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3</v>
      </c>
      <c r="B1" s="2" t="s">
        <v>1</v>
      </c>
    </row>
    <row r="2" spans="1:3">
      <c r="B2" s="2" t="s">
        <v>2</v>
      </c>
      <c r="C2" s="2" t="s">
        <v>68</v>
      </c>
    </row>
    <row r="3" spans="1:3">
      <c r="A3" s="4" t="s">
        <v>544</v>
      </c>
    </row>
    <row r="4" spans="1:3">
      <c r="A4" s="3" t="s">
        <v>545</v>
      </c>
    </row>
    <row r="5" spans="1:3">
      <c r="A5" s="4" t="s">
        <v>546</v>
      </c>
      <c r="B5" s="4" t="s">
        <v>547</v>
      </c>
    </row>
    <row r="6" spans="1:3">
      <c r="A6" s="4" t="s">
        <v>548</v>
      </c>
    </row>
    <row r="7" spans="1:3">
      <c r="A7" s="3" t="s">
        <v>545</v>
      </c>
    </row>
    <row r="8" spans="1:3">
      <c r="A8" s="4" t="s">
        <v>546</v>
      </c>
      <c r="B8" s="4" t="s">
        <v>549</v>
      </c>
      <c r="C8" s="4" t="s">
        <v>550</v>
      </c>
    </row>
    <row r="9" spans="1:3">
      <c r="A9" s="4" t="s">
        <v>551</v>
      </c>
    </row>
    <row r="10" spans="1:3">
      <c r="A10" s="3" t="s">
        <v>545</v>
      </c>
    </row>
    <row r="11" spans="1:3">
      <c r="A11" s="4" t="s">
        <v>546</v>
      </c>
      <c r="B11" s="4" t="s">
        <v>552</v>
      </c>
      <c r="C11" s="4" t="s">
        <v>5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554</v>
      </c>
      <c r="B1" s="2" t="s">
        <v>1</v>
      </c>
    </row>
    <row r="2" spans="1:2">
      <c r="B2" s="2" t="s">
        <v>409</v>
      </c>
    </row>
    <row r="3" spans="1:2">
      <c r="A3" s="3" t="s">
        <v>555</v>
      </c>
    </row>
    <row r="4" spans="1:2">
      <c r="A4" s="4" t="s">
        <v>556</v>
      </c>
      <c r="B4" s="5" t="n">
        <v>99451000</v>
      </c>
    </row>
    <row r="5" spans="1:2">
      <c r="A5" s="4" t="s">
        <v>557</v>
      </c>
    </row>
    <row r="6" spans="1:2">
      <c r="A6" s="3" t="s">
        <v>555</v>
      </c>
    </row>
    <row r="7" spans="1:2">
      <c r="A7" s="4" t="s">
        <v>556</v>
      </c>
      <c r="B7" s="5" t="n">
        <v>1937000</v>
      </c>
    </row>
    <row r="8" spans="1:2">
      <c r="A8" s="4" t="s">
        <v>558</v>
      </c>
      <c r="B8" s="4" t="s">
        <v>341</v>
      </c>
    </row>
    <row r="9" spans="1:2">
      <c r="A9" s="4" t="s">
        <v>559</v>
      </c>
    </row>
    <row r="10" spans="1:2">
      <c r="A10" s="3" t="s">
        <v>555</v>
      </c>
    </row>
    <row r="11" spans="1:2">
      <c r="A11" s="4" t="s">
        <v>556</v>
      </c>
      <c r="B11" s="5" t="n">
        <v>88895000</v>
      </c>
    </row>
    <row r="12" spans="1:2">
      <c r="A12" s="4" t="s">
        <v>558</v>
      </c>
      <c r="B12" s="4" t="s">
        <v>341</v>
      </c>
    </row>
    <row r="13" spans="1:2">
      <c r="A13" s="4" t="s">
        <v>560</v>
      </c>
    </row>
    <row r="14" spans="1:2">
      <c r="A14" s="3" t="s">
        <v>555</v>
      </c>
    </row>
    <row r="15" spans="1:2">
      <c r="A15" s="4" t="s">
        <v>556</v>
      </c>
      <c r="B15" s="5" t="n">
        <v>8619000</v>
      </c>
    </row>
    <row r="16" spans="1:2">
      <c r="A16" s="4" t="s">
        <v>558</v>
      </c>
      <c r="B16" s="4" t="s">
        <v>3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2</v>
      </c>
      <c r="D1" s="2" t="s">
        <v>68</v>
      </c>
    </row>
    <row r="2" spans="1:4">
      <c r="A2" s="3" t="s">
        <v>563</v>
      </c>
    </row>
    <row r="3" spans="1:4">
      <c r="A3" s="4" t="s">
        <v>564</v>
      </c>
      <c r="B3" s="5" t="n">
        <v>100000000</v>
      </c>
    </row>
    <row r="4" spans="1:4">
      <c r="A4" s="4" t="s">
        <v>565</v>
      </c>
      <c r="C4" s="5" t="n">
        <v>33294000</v>
      </c>
      <c r="D4" s="5" t="n">
        <v>21871000</v>
      </c>
    </row>
    <row r="5" spans="1:4">
      <c r="A5" s="4" t="s">
        <v>566</v>
      </c>
    </row>
    <row r="6" spans="1:4">
      <c r="A6" s="3" t="s">
        <v>563</v>
      </c>
    </row>
    <row r="7" spans="1:4">
      <c r="A7" s="4" t="s">
        <v>567</v>
      </c>
      <c r="B7" s="4" t="s">
        <v>547</v>
      </c>
    </row>
    <row r="8" spans="1:4">
      <c r="A8" s="4" t="s">
        <v>568</v>
      </c>
    </row>
    <row r="9" spans="1:4">
      <c r="A9" s="3" t="s">
        <v>563</v>
      </c>
    </row>
    <row r="10" spans="1:4">
      <c r="A10" s="4" t="s">
        <v>567</v>
      </c>
      <c r="B10" s="4" t="s">
        <v>5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8</v>
      </c>
    </row>
    <row r="3" spans="1:3">
      <c r="A3" s="3" t="s">
        <v>333</v>
      </c>
    </row>
    <row r="4" spans="1:3">
      <c r="A4" s="4" t="s">
        <v>98</v>
      </c>
      <c r="B4" s="5" t="n">
        <v>11528</v>
      </c>
      <c r="C4" s="5" t="n">
        <v>11218</v>
      </c>
    </row>
    <row r="5" spans="1:3">
      <c r="A5" s="4" t="s">
        <v>72</v>
      </c>
    </row>
    <row r="6" spans="1:3">
      <c r="A6" s="3" t="s">
        <v>333</v>
      </c>
    </row>
    <row r="7" spans="1:3">
      <c r="A7" s="4" t="s">
        <v>98</v>
      </c>
      <c r="B7" s="6" t="n">
        <v>3219</v>
      </c>
      <c r="C7" s="6" t="n">
        <v>2918</v>
      </c>
    </row>
    <row r="8" spans="1:3">
      <c r="A8" s="4" t="s">
        <v>76</v>
      </c>
    </row>
    <row r="9" spans="1:3">
      <c r="A9" s="3" t="s">
        <v>333</v>
      </c>
    </row>
    <row r="10" spans="1:3">
      <c r="A10" s="4" t="s">
        <v>98</v>
      </c>
      <c r="B10" s="5" t="n">
        <v>8309</v>
      </c>
      <c r="C10" s="5" t="n">
        <v>8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3"/>
  </cols>
  <sheetData>
    <row r="1" spans="1:7">
      <c r="A1" s="1" t="s">
        <v>571</v>
      </c>
      <c r="B1" s="2" t="s">
        <v>350</v>
      </c>
      <c r="C1" s="2" t="s">
        <v>351</v>
      </c>
      <c r="D1" s="2" t="s">
        <v>2</v>
      </c>
      <c r="E1" s="2" t="s">
        <v>68</v>
      </c>
      <c r="F1" s="2" t="s">
        <v>572</v>
      </c>
      <c r="G1" s="2" t="s">
        <v>573</v>
      </c>
    </row>
    <row r="2" spans="1:7">
      <c r="A2" s="3" t="s">
        <v>333</v>
      </c>
    </row>
    <row r="3" spans="1:7">
      <c r="A3" s="4" t="s">
        <v>574</v>
      </c>
      <c r="D3" s="5" t="n">
        <v>1419000</v>
      </c>
      <c r="E3" s="5" t="n">
        <v>3831000</v>
      </c>
    </row>
    <row r="4" spans="1:7">
      <c r="A4" s="4" t="s">
        <v>575</v>
      </c>
      <c r="G4" s="5" t="n">
        <v>25000000</v>
      </c>
    </row>
    <row r="5" spans="1:7">
      <c r="A5" s="4" t="s">
        <v>576</v>
      </c>
      <c r="F5" s="5" t="n">
        <v>50000000</v>
      </c>
    </row>
    <row r="6" spans="1:7">
      <c r="A6" s="4" t="s">
        <v>577</v>
      </c>
      <c r="D6" s="6" t="n">
        <v>26297</v>
      </c>
      <c r="E6" s="6" t="n">
        <v>167958</v>
      </c>
    </row>
    <row r="7" spans="1:7">
      <c r="A7" s="4" t="s">
        <v>578</v>
      </c>
      <c r="D7" s="7" t="n">
        <v>14.05</v>
      </c>
      <c r="E7" s="7" t="n">
        <v>18.33</v>
      </c>
    </row>
    <row r="8" spans="1:7">
      <c r="A8" s="4" t="s">
        <v>344</v>
      </c>
    </row>
    <row r="9" spans="1:7">
      <c r="A9" s="3" t="s">
        <v>333</v>
      </c>
    </row>
    <row r="10" spans="1:7">
      <c r="A10" s="4" t="s">
        <v>574</v>
      </c>
      <c r="D10" s="5" t="n">
        <v>1419000</v>
      </c>
      <c r="E10" s="5" t="n">
        <v>3831000</v>
      </c>
    </row>
    <row r="11" spans="1:7">
      <c r="A11" s="4" t="s">
        <v>98</v>
      </c>
      <c r="D11" s="5" t="n">
        <v>11528000</v>
      </c>
      <c r="E11" s="5" t="n">
        <v>11218000</v>
      </c>
    </row>
    <row r="12" spans="1:7">
      <c r="A12" s="4" t="s">
        <v>403</v>
      </c>
      <c r="D12" s="4" t="s">
        <v>579</v>
      </c>
      <c r="E12" s="4" t="s">
        <v>535</v>
      </c>
    </row>
    <row r="13" spans="1:7">
      <c r="A13" s="4" t="s">
        <v>580</v>
      </c>
    </row>
    <row r="14" spans="1:7">
      <c r="A14" s="3" t="s">
        <v>333</v>
      </c>
    </row>
    <row r="15" spans="1:7">
      <c r="A15" s="4" t="s">
        <v>98</v>
      </c>
      <c r="D15" s="5" t="n">
        <v>7892000</v>
      </c>
      <c r="E15" s="5" t="n">
        <v>7709000</v>
      </c>
    </row>
    <row r="16" spans="1:7">
      <c r="A16" s="4" t="s">
        <v>581</v>
      </c>
    </row>
    <row r="17" spans="1:7">
      <c r="A17" s="3" t="s">
        <v>333</v>
      </c>
    </row>
    <row r="18" spans="1:7">
      <c r="A18" s="4" t="s">
        <v>98</v>
      </c>
      <c r="D18" s="5" t="n">
        <v>1671000</v>
      </c>
      <c r="E18" s="5" t="n">
        <v>1042000</v>
      </c>
    </row>
    <row r="19" spans="1:7">
      <c r="A19" s="4" t="s">
        <v>150</v>
      </c>
    </row>
    <row r="20" spans="1:7">
      <c r="A20" s="3" t="s">
        <v>333</v>
      </c>
    </row>
    <row r="21" spans="1:7">
      <c r="A21" s="4" t="s">
        <v>359</v>
      </c>
      <c r="B21" s="6" t="n">
        <v>11611067</v>
      </c>
      <c r="C21" s="6" t="n">
        <v>11611067</v>
      </c>
    </row>
    <row r="22" spans="1:7">
      <c r="A22" s="4" t="s">
        <v>148</v>
      </c>
    </row>
    <row r="23" spans="1:7">
      <c r="A23" s="3" t="s">
        <v>333</v>
      </c>
    </row>
    <row r="24" spans="1:7">
      <c r="A24" s="4" t="s">
        <v>358</v>
      </c>
      <c r="B24" s="6" t="n">
        <v>1</v>
      </c>
      <c r="C24"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8</v>
      </c>
    </row>
    <row r="3" spans="1:3">
      <c r="A3" s="4" t="s">
        <v>583</v>
      </c>
    </row>
    <row r="4" spans="1:3">
      <c r="A4" s="3" t="s">
        <v>584</v>
      </c>
    </row>
    <row r="5" spans="1:3">
      <c r="A5" s="4" t="s">
        <v>585</v>
      </c>
      <c r="B5" s="5" t="n">
        <v>2906</v>
      </c>
      <c r="C5" s="5" t="n">
        <v>2508</v>
      </c>
    </row>
    <row r="6" spans="1:3">
      <c r="A6" s="4" t="s">
        <v>148</v>
      </c>
    </row>
    <row r="7" spans="1:3">
      <c r="A7" s="3" t="s">
        <v>584</v>
      </c>
    </row>
    <row r="8" spans="1:3">
      <c r="A8" s="4" t="s">
        <v>586</v>
      </c>
      <c r="B8" s="6" t="n">
        <v>2300000</v>
      </c>
    </row>
    <row r="9" spans="1:3">
      <c r="A9" s="4" t="s">
        <v>587</v>
      </c>
    </row>
    <row r="10" spans="1:3">
      <c r="A10" s="3" t="s">
        <v>584</v>
      </c>
    </row>
    <row r="11" spans="1:3">
      <c r="A11" s="4" t="s">
        <v>588</v>
      </c>
      <c r="B11" s="5" t="n">
        <v>1409</v>
      </c>
      <c r="C11" s="5" t="n">
        <v>1842</v>
      </c>
    </row>
    <row r="12" spans="1:3">
      <c r="A12" s="4" t="s">
        <v>589</v>
      </c>
    </row>
    <row r="13" spans="1:3">
      <c r="A13" s="3" t="s">
        <v>584</v>
      </c>
    </row>
    <row r="14" spans="1:3">
      <c r="A14" s="4" t="s">
        <v>590</v>
      </c>
      <c r="B14" s="5" t="n">
        <v>121</v>
      </c>
    </row>
    <row r="15" spans="1:3">
      <c r="A15" s="4" t="s">
        <v>591</v>
      </c>
      <c r="B15" s="4" t="s">
        <v>5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3" t="s">
        <v>595</v>
      </c>
    </row>
    <row r="4" spans="1:2">
      <c r="A4" s="4" t="s">
        <v>596</v>
      </c>
      <c r="B4" s="6" t="n">
        <v>223676</v>
      </c>
    </row>
    <row r="5" spans="1:2">
      <c r="A5" s="4" t="s">
        <v>597</v>
      </c>
      <c r="B5" s="6" t="n">
        <v>17190</v>
      </c>
    </row>
    <row r="6" spans="1:2">
      <c r="A6" s="4" t="s">
        <v>598</v>
      </c>
      <c r="B6" s="6" t="n">
        <v>-158554</v>
      </c>
    </row>
    <row r="7" spans="1:2">
      <c r="A7" s="4" t="s">
        <v>599</v>
      </c>
      <c r="B7" s="6" t="n">
        <v>-3967</v>
      </c>
    </row>
    <row r="8" spans="1:2">
      <c r="A8" s="4" t="s">
        <v>600</v>
      </c>
      <c r="B8" s="6" t="n">
        <v>78345</v>
      </c>
    </row>
    <row r="9" spans="1:2">
      <c r="A9" s="3" t="s">
        <v>601</v>
      </c>
    </row>
    <row r="10" spans="1:2">
      <c r="A10" s="4" t="s">
        <v>602</v>
      </c>
      <c r="B10" s="7" t="n">
        <v>15.67</v>
      </c>
    </row>
    <row r="11" spans="1:2">
      <c r="A11" s="4" t="s">
        <v>603</v>
      </c>
      <c r="B11" s="8" t="n">
        <v>17.45</v>
      </c>
    </row>
    <row r="12" spans="1:2">
      <c r="A12" s="4" t="s">
        <v>604</v>
      </c>
      <c r="B12" s="8" t="n">
        <v>13.41</v>
      </c>
    </row>
    <row r="13" spans="1:2">
      <c r="A13" s="4" t="s">
        <v>605</v>
      </c>
      <c r="B13" s="8" t="n">
        <v>18.95</v>
      </c>
    </row>
    <row r="14" spans="1:2">
      <c r="A14" s="4" t="s">
        <v>606</v>
      </c>
      <c r="B14" s="7" t="n">
        <v>18.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607</v>
      </c>
      <c r="C1" s="2" t="s">
        <v>3</v>
      </c>
      <c r="D1" s="2" t="s">
        <v>2</v>
      </c>
      <c r="E1" s="2" t="s">
        <v>68</v>
      </c>
    </row>
    <row r="2" spans="1:5">
      <c r="A2" s="3" t="s">
        <v>608</v>
      </c>
    </row>
    <row r="3" spans="1:5">
      <c r="A3" s="4" t="s">
        <v>609</v>
      </c>
      <c r="B3" s="4" t="s">
        <v>73</v>
      </c>
      <c r="D3" s="7" t="n">
        <v>2.05</v>
      </c>
      <c r="E3" s="7" t="n">
        <v>2.05</v>
      </c>
    </row>
    <row r="4" spans="1:5">
      <c r="A4" s="4" t="s">
        <v>610</v>
      </c>
    </row>
    <row r="5" spans="1:5">
      <c r="A5" s="3" t="s">
        <v>608</v>
      </c>
    </row>
    <row r="6" spans="1:5">
      <c r="A6" s="4" t="s">
        <v>609</v>
      </c>
      <c r="C6" s="9" t="n">
        <v>0.5125</v>
      </c>
    </row>
    <row r="7" spans="1:5"/>
    <row r="8" spans="1:5">
      <c r="A8" s="4" t="s">
        <v>73</v>
      </c>
      <c r="B8" s="4" t="s">
        <v>96</v>
      </c>
    </row>
  </sheetData>
  <mergeCells count="3">
    <mergeCell ref="A1:B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68</v>
      </c>
    </row>
    <row r="3" spans="1:3">
      <c r="A3" s="3" t="s">
        <v>169</v>
      </c>
    </row>
    <row r="4" spans="1:3">
      <c r="A4" s="4" t="s">
        <v>81</v>
      </c>
      <c r="B4" s="5" t="n">
        <v>45551</v>
      </c>
      <c r="C4" s="5" t="n">
        <v>66566</v>
      </c>
    </row>
    <row r="5" spans="1:3">
      <c r="A5" s="3" t="s">
        <v>170</v>
      </c>
    </row>
    <row r="6" spans="1:3">
      <c r="A6" s="4" t="s">
        <v>74</v>
      </c>
      <c r="B6" s="6" t="n">
        <v>45807</v>
      </c>
      <c r="C6" s="6" t="n">
        <v>44742</v>
      </c>
    </row>
    <row r="7" spans="1:3">
      <c r="A7" s="4" t="s">
        <v>171</v>
      </c>
      <c r="B7" s="6" t="n">
        <v>49</v>
      </c>
      <c r="C7" s="6" t="n">
        <v>34</v>
      </c>
    </row>
    <row r="8" spans="1:3">
      <c r="A8" s="4" t="s">
        <v>162</v>
      </c>
      <c r="B8" s="6" t="n">
        <v>1409</v>
      </c>
      <c r="C8" s="6" t="n">
        <v>1842</v>
      </c>
    </row>
    <row r="9" spans="1:3">
      <c r="A9" s="3" t="s">
        <v>172</v>
      </c>
    </row>
    <row r="10" spans="1:3">
      <c r="A10" s="4" t="s">
        <v>173</v>
      </c>
      <c r="B10" s="6" t="n">
        <v>-11393</v>
      </c>
      <c r="C10" s="6" t="n">
        <v>10504</v>
      </c>
    </row>
    <row r="11" spans="1:3">
      <c r="A11" s="4" t="s">
        <v>113</v>
      </c>
      <c r="B11" s="6" t="n">
        <v>-1587</v>
      </c>
      <c r="C11" s="6" t="n">
        <v>1237</v>
      </c>
    </row>
    <row r="12" spans="1:3">
      <c r="A12" s="4" t="s">
        <v>114</v>
      </c>
      <c r="B12" s="6" t="n">
        <v>-650</v>
      </c>
      <c r="C12" s="6" t="n">
        <v>-668</v>
      </c>
    </row>
    <row r="13" spans="1:3">
      <c r="A13" s="4" t="s">
        <v>174</v>
      </c>
      <c r="B13" s="6" t="n">
        <v>1452</v>
      </c>
      <c r="C13" s="6" t="n">
        <v>741</v>
      </c>
    </row>
    <row r="14" spans="1:3">
      <c r="A14" s="3" t="s">
        <v>175</v>
      </c>
    </row>
    <row r="15" spans="1:3">
      <c r="A15" s="4" t="s">
        <v>126</v>
      </c>
      <c r="B15" s="6" t="n">
        <v>-1389</v>
      </c>
      <c r="C15" s="6" t="n">
        <v>4990</v>
      </c>
    </row>
    <row r="16" spans="1:3">
      <c r="A16" s="4" t="s">
        <v>127</v>
      </c>
      <c r="B16" s="6" t="n">
        <v>-2412</v>
      </c>
      <c r="C16" s="6" t="n">
        <v>760</v>
      </c>
    </row>
    <row r="17" spans="1:3">
      <c r="A17" s="4" t="s">
        <v>176</v>
      </c>
      <c r="B17" s="6" t="n">
        <v>3351</v>
      </c>
      <c r="C17" s="6" t="n">
        <v>-6528</v>
      </c>
    </row>
    <row r="18" spans="1:3">
      <c r="A18" s="4" t="s">
        <v>177</v>
      </c>
      <c r="B18" s="6" t="n">
        <v>937</v>
      </c>
      <c r="C18" s="6" t="n">
        <v>1159</v>
      </c>
    </row>
    <row r="19" spans="1:3">
      <c r="A19" s="4" t="s">
        <v>178</v>
      </c>
      <c r="B19" s="6" t="n">
        <v>81125</v>
      </c>
      <c r="C19" s="6" t="n">
        <v>125379</v>
      </c>
    </row>
    <row r="20" spans="1:3">
      <c r="A20" s="3" t="s">
        <v>179</v>
      </c>
    </row>
    <row r="21" spans="1:3">
      <c r="A21" s="4" t="s">
        <v>180</v>
      </c>
      <c r="B21" s="6" t="n">
        <v>-37177</v>
      </c>
      <c r="C21" s="6" t="n">
        <v>-31143</v>
      </c>
    </row>
    <row r="22" spans="1:3">
      <c r="A22" s="4" t="s">
        <v>181</v>
      </c>
      <c r="B22" s="6" t="n">
        <v>6</v>
      </c>
      <c r="C22" s="6" t="n">
        <v>170</v>
      </c>
    </row>
    <row r="23" spans="1:3">
      <c r="A23" s="4" t="s">
        <v>182</v>
      </c>
      <c r="B23" s="6" t="n">
        <v>-37171</v>
      </c>
      <c r="C23" s="6" t="n">
        <v>-30973</v>
      </c>
    </row>
    <row r="24" spans="1:3">
      <c r="A24" s="3" t="s">
        <v>183</v>
      </c>
    </row>
    <row r="25" spans="1:3">
      <c r="A25" s="4" t="s">
        <v>184</v>
      </c>
      <c r="B25" s="6" t="n">
        <v>-3841</v>
      </c>
      <c r="C25" s="6" t="n">
        <v>-3052</v>
      </c>
    </row>
    <row r="26" spans="1:3">
      <c r="A26" s="4" t="s">
        <v>185</v>
      </c>
      <c r="B26" s="6" t="n">
        <v>17925</v>
      </c>
      <c r="C26" s="6" t="n">
        <v>-33583</v>
      </c>
    </row>
    <row r="27" spans="1:3">
      <c r="A27" s="4" t="s">
        <v>186</v>
      </c>
      <c r="B27" s="6" t="n">
        <v>-57618</v>
      </c>
      <c r="C27" s="6" t="n">
        <v>-57389</v>
      </c>
    </row>
    <row r="28" spans="1:3">
      <c r="A28" s="4" t="s">
        <v>163</v>
      </c>
      <c r="B28" s="6" t="n">
        <v>-880</v>
      </c>
      <c r="C28" s="6" t="n">
        <v>-912</v>
      </c>
    </row>
    <row r="29" spans="1:3">
      <c r="A29" s="4" t="s">
        <v>187</v>
      </c>
      <c r="B29" s="6" t="n">
        <v>-44414</v>
      </c>
      <c r="C29" s="6" t="n">
        <v>-94936</v>
      </c>
    </row>
    <row r="30" spans="1:3">
      <c r="A30" s="4" t="s">
        <v>188</v>
      </c>
      <c r="B30" s="6" t="n">
        <v>-460</v>
      </c>
      <c r="C30" s="6" t="n">
        <v>-530</v>
      </c>
    </row>
    <row r="31" spans="1:3">
      <c r="A31" s="4" t="s">
        <v>189</v>
      </c>
      <c r="B31" s="6" t="n">
        <v>1003</v>
      </c>
      <c r="C31" s="6" t="n">
        <v>1533</v>
      </c>
    </row>
    <row r="32" spans="1:3">
      <c r="A32" s="4" t="s">
        <v>190</v>
      </c>
      <c r="B32" s="5" t="n">
        <v>543</v>
      </c>
      <c r="C32" s="5" t="n">
        <v>1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3:48:33Z</dcterms:created>
  <dcterms:modified xmlns:dcterms="http://purl.org/dc/terms/" xmlns:xsi="http://www.w3.org/2001/XMLSchema-instance" xsi:type="dcterms:W3CDTF">2020-02-14T13:48:33Z</dcterms:modified>
</cp:coreProperties>
</file>